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and Basis of Presen" sheetId="7" r:id="rId7"/>
    <s:sheet name="Summary of Significant Accounti" sheetId="8" r:id="rId8"/>
    <s:sheet name="Net Loss per Share" sheetId="9" r:id="rId9"/>
    <s:sheet name="Investment Securities, Availabl" sheetId="10" r:id="rId10"/>
    <s:sheet name="Fair Value Measurements" sheetId="11" r:id="rId11"/>
    <s:sheet name="Inventory" sheetId="12" r:id="rId12"/>
    <s:sheet name="Property and Equipment" sheetId="13" r:id="rId13"/>
    <s:sheet name="Accrued Expenses" sheetId="14" r:id="rId14"/>
    <s:sheet name="Stock-Based Compensation" sheetId="15" r:id="rId15"/>
    <s:sheet name="Convertible Debt" sheetId="16" r:id="rId16"/>
    <s:sheet name="Technology, License and Distrib" sheetId="17" r:id="rId17"/>
    <s:sheet name="Litigation" sheetId="18" r:id="rId18"/>
    <s:sheet name="Subsequent event" sheetId="19" r:id="rId19"/>
    <s:sheet name="Summary of Significant Accoun20" sheetId="20" r:id="rId20"/>
    <s:sheet name="Net Loss per Share (Tables)" sheetId="21" r:id="rId21"/>
    <s:sheet name="Investment Securities, Availa22" sheetId="22" r:id="rId22"/>
    <s:sheet name="Fair Value Measurements (Tables" sheetId="23" r:id="rId23"/>
    <s:sheet name="Inventory (Tables)" sheetId="24" r:id="rId24"/>
    <s:sheet name="Property and Equipment (Tables)" sheetId="25" r:id="rId25"/>
    <s:sheet name="Accrued Expenses (Tables)" sheetId="26" r:id="rId26"/>
    <s:sheet name="Stock-Based Compensation (Table" sheetId="27" r:id="rId27"/>
    <s:sheet name="Convertible Debt (Tables)" sheetId="28" r:id="rId28"/>
    <s:sheet name="The Company and Basis of Pres29" sheetId="29" r:id="rId29"/>
    <s:sheet name="Summary of Significant Accoun30" sheetId="30" r:id="rId30"/>
    <s:sheet name="Earnings Per Share (Detail)" sheetId="31" r:id="rId31"/>
    <s:sheet name="Investment Securities, Availa32" sheetId="32" r:id="rId32"/>
    <s:sheet name="Assets and Liabilities Measured" sheetId="33" r:id="rId33"/>
    <s:sheet name="Fair Value Measurements - Addit" sheetId="34" r:id="rId34"/>
    <s:sheet name="Changes in Level 3 Liabilities " sheetId="35" r:id="rId35"/>
    <s:sheet name="Components of Inventory (Detail" sheetId="36" r:id="rId36"/>
    <s:sheet name="Property and Equipment (Detail)" sheetId="37" r:id="rId37"/>
    <s:sheet name="Accrued Expenses (Detail)" sheetId="38" r:id="rId38"/>
    <s:sheet name="Stock- Based Compensation Expen" sheetId="39" r:id="rId39"/>
    <s:sheet name="Weighted Average Assumptions of" sheetId="40" r:id="rId40"/>
    <s:sheet name="Stock-Based Compensation - Addi" sheetId="41" r:id="rId41"/>
    <s:sheet name="Convertible Debt - Additional I" sheetId="42" r:id="rId42"/>
    <s:sheet name="Summary of Liability and Equity" sheetId="43" r:id="rId43"/>
    <s:sheet name="Technology, License and Distr44" sheetId="44" r:id="rId44"/>
    <s:sheet name="Litigation - Additional Informa" sheetId="45" r:id="rId45"/>
    <s:sheet name="Subsequent Event - Additional I" sheetId="46" r:id="rId46"/>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OREX</t>
  </si>
  <si>
    <t>Entity Registrant Name</t>
  </si>
  <si>
    <t>Orexigen Therapeutic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t>
  </si>
  <si>
    <t>Investment securities, available-for-sale</t>
  </si>
  <si>
    <t>Restricted cash and investments</t>
  </si>
  <si>
    <t>Inventory</t>
  </si>
  <si>
    <t>Prepaid expenses and other current assets</t>
  </si>
  <si>
    <t>Total current assets</t>
  </si>
  <si>
    <t>Property and equipment, net</t>
  </si>
  <si>
    <t>Prepaid purchase price-Contrave</t>
  </si>
  <si>
    <t>Other long-term assets</t>
  </si>
  <si>
    <t>Restricted cash</t>
  </si>
  <si>
    <t>Total assets</t>
  </si>
  <si>
    <t>Current liabilities:</t>
  </si>
  <si>
    <t>Accounts payable</t>
  </si>
  <si>
    <t>Accrued clinical trial expenses</t>
  </si>
  <si>
    <t>Accrued expenses</t>
  </si>
  <si>
    <t>Deferred revenue, current portion</t>
  </si>
  <si>
    <t>Total current liabilities</t>
  </si>
  <si>
    <t>Long-term convertible debt</t>
  </si>
  <si>
    <t>Long-term convertible debt, at fair value</t>
  </si>
  <si>
    <t>Warrant liability, at fair value</t>
  </si>
  <si>
    <t>Deferred revenue, less current portion</t>
  </si>
  <si>
    <t>Other long-term liabilities</t>
  </si>
  <si>
    <t>Commitments and contingencies</t>
  </si>
  <si>
    <t xml:space="preserve"> </t>
  </si>
  <si>
    <t>Stockholders' equity:</t>
  </si>
  <si>
    <t>Preferred stock, value</t>
  </si>
  <si>
    <t>Common stock, $.001 par value, 300,000,000 shares authorized at June 30, 2016 and December 31, 2015; 14,586,780 and 14,554,592 shares issued and outstanding at June 30, 2016 and December 31, 2015, respectively</t>
  </si>
  <si>
    <t>Additional paid-in capital</t>
  </si>
  <si>
    <t>Accumulated other comprehensive income (loss)</t>
  </si>
  <si>
    <t>Accumulated deficit</t>
  </si>
  <si>
    <t>Total stockholders' equity (deficit)</t>
  </si>
  <si>
    <t>Total liabilities and stockholders' equity</t>
  </si>
  <si>
    <t>Series Z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5</t>
  </si>
  <si>
    <t>Revenues:</t>
  </si>
  <si>
    <t>Collaborative agreement</t>
  </si>
  <si>
    <t>Royalties</t>
  </si>
  <si>
    <t>Net product sales</t>
  </si>
  <si>
    <t>Total revenues</t>
  </si>
  <si>
    <t>Cost of product sales</t>
  </si>
  <si>
    <t>Operating expenses:</t>
  </si>
  <si>
    <t>Research and development</t>
  </si>
  <si>
    <t>Selling, general and administrative</t>
  </si>
  <si>
    <t>Total operating expenses</t>
  </si>
  <si>
    <t>Loss from operations</t>
  </si>
  <si>
    <t>Other income (expense):</t>
  </si>
  <si>
    <t>Interest income</t>
  </si>
  <si>
    <t>Interest expense</t>
  </si>
  <si>
    <t>Change in fair value of financial instruments</t>
  </si>
  <si>
    <t>Foreign currency gain (loss), net</t>
  </si>
  <si>
    <t>Total other income (expense)</t>
  </si>
  <si>
    <t>Net loss</t>
  </si>
  <si>
    <t>Basic and diluted net loss per share</t>
  </si>
  <si>
    <t>Basic and diluted shares used in computing net loss per share</t>
  </si>
  <si>
    <t>CONSOLIDATED STATEMENTS OF COMPREHENSIVE LOSS - USD ($) $ in Thousands</t>
  </si>
  <si>
    <t>Other comprehensive gain (loss)</t>
  </si>
  <si>
    <t>Foreign currency translation gain (loss)</t>
  </si>
  <si>
    <t>Unrealized gain (loss) on investment securities</t>
  </si>
  <si>
    <t>Comprehensive loss</t>
  </si>
  <si>
    <t>CONSOLIDATED STATEMENTS OF CASH FLOWS - USD ($) $ in Thousands</t>
  </si>
  <si>
    <t>Operating activities</t>
  </si>
  <si>
    <t>Adjustments to reconcile net loss to net cash (used in) operating activities:</t>
  </si>
  <si>
    <t>Amortization of premium on securities available-for-sale</t>
  </si>
  <si>
    <t>Accretion of debt discount</t>
  </si>
  <si>
    <t>Depreciation</t>
  </si>
  <si>
    <t>Stock-based compensation</t>
  </si>
  <si>
    <t>Deferred revenue</t>
  </si>
  <si>
    <t>Unrealized foreign currency gain</t>
  </si>
  <si>
    <t>Other non-cash adjustments</t>
  </si>
  <si>
    <t>Changes in operating assets and liabilities:</t>
  </si>
  <si>
    <t>Other assets</t>
  </si>
  <si>
    <t>Accounts payable and accrued expenses</t>
  </si>
  <si>
    <t>Deferred rent and lease incentives</t>
  </si>
  <si>
    <t>Net cash used in operating activities</t>
  </si>
  <si>
    <t>Investing activities</t>
  </si>
  <si>
    <t>Purchases of securities available-for-sale</t>
  </si>
  <si>
    <t>Maturities of securities available-for-sale</t>
  </si>
  <si>
    <t>Purchase of property and equipment</t>
  </si>
  <si>
    <t>Net cash used in investing activities</t>
  </si>
  <si>
    <t>Financing activities</t>
  </si>
  <si>
    <t>Proceeds from convertible debt issuance</t>
  </si>
  <si>
    <t>Proceeds from issuance of warrants</t>
  </si>
  <si>
    <t>Proceeds from issuance of Series Z Preferred</t>
  </si>
  <si>
    <t>Proceeds from issuance of common stock</t>
  </si>
  <si>
    <t>Net cash provided by financing activities</t>
  </si>
  <si>
    <t>Effect of exchange rate changes on cash</t>
  </si>
  <si>
    <t>Net decrease in cash and cash equivalents</t>
  </si>
  <si>
    <t>Cash and cash equivalents at beginning of period</t>
  </si>
  <si>
    <t>Cash and cash equivalents at end of period</t>
  </si>
  <si>
    <t>The Company and Basis of Presentation</t>
  </si>
  <si>
    <t>1. The Company and Basis of Presentation
Organization
Orexigen Therapeutics, Inc. (the “Company”), a Delaware
corporation, is a biopharmaceutical company focused on the
development of pharmaceutical product candidates for the treatment
of obesity. The Company was incorporated in September 2002 and
commenced operations in 2003.
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in the United
States. Contrave was launched commercially in the United States by
the Company’s former partner, Takeda Pharmaceutical Company
Limited (“Takeda”), in October 2014. In addition, the
Company has experienced losses since its inception, and as of
June 30, 2016, had an accumulated deficit of $668.3 million.
The Company expects to continue to incur losses for at least the
next several years. Successful transition to attaining profitable
operations is dependent upon achieving a level of revenues adequate
to support the Company’s cost structure, and until that time,
the Company may need to continue to raise additional equity or debt
financing.
Basis of Presentation
The Company has prepared the accompanying unaudited consolidated
financial statements in accordance with accounting principles
generally accepted in the United States for interim financial
information and with the instructions to Form 10-Q and Article
10-01 of Regulation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consolidated
financial statements of the Company include the accounts of the
Company and its wholly-owned subsidiaries. All intercompany
transactions and balances have been eliminated in
consolidation.
The financial statements of the Company’s foreign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the results of operations in other income
and expense.
The balance sheet as of December 31, 2015 has been derived
from the audited financial statements as of December 31, 2015
but does not include all information and footnotes required by U.S.
generally accepted accounting principles for complete financial
statements. For more complete financial information, the
accompanying unaudited consolidated financial statements and notes
thereto should be read in conjunction with the audited financial
statements for the year ended December 31, 2015 included in
the Company’s Annual Report on Form 10-K for the year ended
December 31, 2015.
Reverse Stock Split
In July 2016, the Orexigen Board of Directors and stockholders
approved a 1-for-10 reverse stock split of all of the outstanding
shares of Orexigen’s common stock. On the effective date
(July 12, 2016) of the reverse stock split, every 10 shares of the
Company’s issued and outstanding common stock, par value
$0.001, was consolidated into one outstanding share of common
stock, par value $0.001. The reverse stock split reduced the number
of shares of the Company’s outstanding common stock from
approximately 145.9 million to approximately 14.6 million.
Proportional adjustments were made to the Company’s
outstanding convertible debt, stock options, warrants, and equity
incentive plan. The effect of this event has been reflected in all
the share quantities and per share amounts in these financial
statements. The shares of common stock authorized remained at
300 million shares and retained a par value of $0.001.</t>
  </si>
  <si>
    <t>Summary of Significant Accounting Policies</t>
  </si>
  <si>
    <t>2. Summary of Significant Accounting Policies
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
Revenue Recognition
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Effective January 1, 2011, for multiple element agreements
entered into or materially modified after December 31, 2010,
the Company follows the provisions of Accounting Standards Update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ies to be received based on sales of the Company’s
licensed products by partners are recognized as earned.
The Company recognizes product revenue when all four of the
following criteria are met: (i) persuasive evidence that an
arrangement exists; (ii) delivery of the products and/or
services has occurred; (iii) the selling price is fixed or
determinable; and (iv) collectability is reasonably assured.
Specifically, net product revenue from the sale of Contrave/Mysimba
is generally recognized upon transfer of title of the product to
our third-party customers.
Inventory
Inventories are stated at the lower of cost (using a first-in,
first-out basis) or market. Inventory costs including raw materials
and finished goods that may be associated with its products prior
to regulatory approval are charged to research and development
expense prior to such approval on a country-specific basis.
Fair Value Option
The Company has elected the fair value option to account for its
convertible notes that were issued during the quarter ended
March 31, 2016 and records these convertible notes at fair
value with changes in fair value recorded in the statement of
operations. As a result of applying the fair value option, direct
costs and fees related to the convertible notes were recognized in
earnings as incurred and not deferred.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Similar in nature to a redemption
right, the Company’s Series Z Preferred Stock features a
contingent right to receive payment from the Company in the event
of certain fundamental changes, some of which are not within the
Company’s control. Accordingly, the Series Z Preferred Stock
is presented as a component of temporary equity.
Accounting for Warrants at Fair Value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warrants issued in 2016
and associated with the 2016 convertible notes as of the date of
the offering and determined that such instruments met the criteria
for liability classification. Accordingly, the Company classified
the warrants issued in 2016 as a liability at their fair value and
adjusts the instruments to fair value at each balance sheet date
until the warrants are exercised or expired. Any change in the fair
value of the warrants is recognized as “change in fair value
of financial instruments” in the consolidated statements of
operations.
Prepaid Purchase Price – Contrave
In March 2016, the Company entered into a separation agreement with
Takeda which will result in our acquisition of the Contrave
business held by Takeda on August 1, 2016. The Company will
record this transaction as a business combination in the quarter
ended September 30, 2016 (see Note 11 for further details).
The Company accounted for the $60 million paid to Takeda as a
prepaid noncurrent asset, as control of the business has not
transferred to the Company.
Restricted Cash and Investments
Any cash that is legally restricted from use is recorded in
restricted cash on the balance sheets. The convertible senior
secured notes due 2020 as executed in March 2016 (See Note 10)
requires the Company to maintain a minimum account balance which is
considered to be restricted cash and investments. The required
restricted cash and investment amounts are $165.0 million, $100.0
million and $50.0 million until December 21,
2016, March 21, 2017 and June 21, 2017,
respectively. The restricted cash and investments balance was
$165.3 million and $138,000 on June 30, 2016 and
December 31, 2015, respectively.
Recently Issued Accounting Standards
In May 2014, the FASB issued Accounting Standards Update (ASU)
No. 2014-09, Revenue from Contracts with Customers (Topic
606)
In April 2015, the FASB issued ASU No, 2015-03,
Interest—Imputation of Interest (Subtopic 835-30):
Simplifying the Presentation of Debt Issuance Costs,
In August 2014, the FASB issued ASU No. 2014-15 ,
Presentation of Financial Statements—Going Concern (Subtopic
205-40): Disclosure of Uncertainties about an Entity’s
Ability to Continue as a Going Concern,
In January 2016, the FASB issued ASU No. 2016-01, Financial
Instruments—Overall (Subtopic 825-10): Recognition and
Measurement of Financial Assets and Liabilities
In February 2016, the FASB issued ASU No. 2016-02, Leases
(Topic 842)
In March 2016, the FASB issued ASU No. 2016-09,
“ Compensation – Stock Compensation</t>
  </si>
  <si>
    <t>Net Loss per Share</t>
  </si>
  <si>
    <t>3. 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or if converted
method.
For purposes of this calculation, options, warrants and shares
underlying convertible notes are considered to be common stock
equivalents and are only included in the calculation of diluted
earnings per share when their effect is dilutive.
(In thousands, except per share amounts)
Three Months
Ended June 30, Six Months Ended June 30,
2016 2015 2016 2015
Numerator:
Net loss $ (25,230 ) $ (22,504 ) $ (47,578 ) $ (39,737 )
Denominator:
Basic and diluted weighted average shares of common stock
outstanding 14,566 12,519 14,561 12,454
Basic and diluted net loss per share $ (1.73 ) $ (1.80 ) $ (3.27 ) $ (3.19 )
Potentially outstanding anti-dilutive securities not included in
diluted net loss per share calculation include the following:
Shares underlying convertible senior notes 1,404 1,404 1,404 1,404
Common stock options outstanding 2,289 1,914 2,289 1,914
3,693 3,318 3,693 3,318</t>
  </si>
  <si>
    <t>Investment Securities, Available-for-Sale</t>
  </si>
  <si>
    <t>4. Investment Securities, Available-for-Sale
The Company invests its excess cash in investment securities,
including debt instruments of financial institutions, corporations
with investment grade credit ratings and government agencies.
Investment securities, available-for-sale, consisted of the
following at June 30, 2016 and December 31, 2015 (in
thousands):
June 30, 2016
Maturity in Unrealized
Years Amortized Cost Gains Losses Fair Value
U.S. government agency securities Less than 1 12,231 5
— 12,236
U.S. Treasury securities Less than 1 140,166 43
— 140,209
Corporate debt securities Less than 1 3,740 1
— 3,741
Total investment securities $ 156,137 $ 49 $
— $ 156,186
December 31, 2015
Maturity in Unrealized
Years Amortized Cost Gains Losses Fair Value
U.S. government agency securities Less than 1 $ 36,748 $ 7 $ (12 ) $ 36,743
Corporate debt securities Less than 1 9,803 $
— $ (2 ) 9,801
U.S. Treasury securities Less than 1 12,046
— (1 ) 12,045
Total investment securities $ 58,597 $ 7 $ (15 ) $ 58,589
A portion of the investments at June 30, 2016 are restricted
investments as described in Note 2. Gross realized gains and losses
on available-for-sale securities were immaterial during the three
and six months ended June 30, 2016 and 2015.</t>
  </si>
  <si>
    <t>Fair Value Measurements</t>
  </si>
  <si>
    <t>5. Fair Value Measurements
The fair values of the Company’s financial instruments are
estimated and classified using a hierarchal disclosure framework
based upon the level of subjectivity of the inputs used in
measuring assets and liabilities. The following table presents
information about the Company’s financial assets and
liabilities measured at fair value on a recurring basis as of
June 30, 2016,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s Level 1 asset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classifies
commercial paper holdings, U.S. Treasury securities, U.S.
government agency securities and asset-backed security holdings as
Level 2 assets. Level 3 inputs are unobservable inputs for the
assets or liabilities,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measured at fair value on a recurring basis
at June 30, 2016 are shown below (in thousands):
Fair Value Measurement at Reporting Date Using
Description Balance as of June 30, 2016 Quoted Prices (Level 1) Significant Other Significant
Assets:
Money market funds $ 87,149 $ 87,149 $
— $
—
U.S. government agency securities 147,440
— 147,440
—
U.S. Treasury securities 5,006
— 5,006
—
Corporate debt securities 3,740
— 3,740
—
Total assets measured at fair value $ 243,335 $ 87,149 $ 156,186 $
—
Liabilities:
Convertible debt $ 116,300 $
— $
— $ 116,300
Warrants 33,100
—
— 33,100
Total liabilities measured at fair value $ 149,400 $
— $
— $ 149,400
There were no transfers between Levels 1, 2 or 3 during the three
and six months ended June 30, 2016 and June 30, 2015.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There was no change
in the fair values of the convertible debt or warrant liabilities
for the three months ended March 31, 2016.
Changes in Level 3 liabilities measured at fair value for the three
months ended June 30, 2016 (in thousands):
Convertible Debt—March 31, 2016 $ 120,000
Change in fair value of convertible debt (recognized in
earnings) (3,700 )
Convertible debt at fair value – June 30, 2016 $ 116,300
Warrant Liabilities – March 31, 2016 $ 41,000
Change in fair value of warrant liability (recognized in
earnings) (7,900 )
Fair value of warrant liability—June 30, 2016 $ 33,100
In March 2016, the Company issued $165.0 million in aggregate
principal amount of 0.0% convertible senior notes, which included
the principal amount of the convertible note, a conversion feature,
warrant coverage, and preferred shares.
To measure the fair value of the principal amount, the Company used
an income approach, discounting the principal amount due under the
convertible note by market interest rates by potential scenario. To
measure the fair value of the conversion feature of the convertible
note, a Black-Scholes option pricing model was utilized. The
Black-Scholes option pricing model utilized the following
assumptions: (i) expected term; (ii) common stock price;
(iii) risk-free interest rate; and (iv) expected
volatility. Assumptions used in the estimates represent what
market participants would use in pricing the liability components,
including market interest rates, credit standing, yield curves,
volatilities, and risk-free rates, all of which are defined as
Level 2 observable inputs. The estimated implied interest rates
were applied to the principal amount of the convertible note by
scenario and were weighted based on the probability of each
scenario occurring. The estimated volatilities and the
risk-free rates were incorporated into the Black-Scholes option
pricing models for the conversion feature of the convertible note
by scenario and were weighted based on the probability of each
scenario occurring. Scenarios and probabilities were based on
Company management estimates and were incorporated into the
determination of the fair values of the principal amount and the
conversion feature of the convertible note.
To measure the fair value of the warrant coverage component, a
Black-Scholes option pricing model was utilized. The
Black-Scholes option pricing model utilized the following
assumptions: (i) expected term; (ii) common stock price;
(iii) risk-free interest rate; and (iv) expected
volatility. Assumptions used in the estimates represent what
market participants would use in pricing the component, including
volatilities and risk-free rates, which are defined as Level 2
observable inputs. The estimated volatilities and the risk-free
rates were incorporated into the Black-Scholes option pricing
models for the warrants by scenario and were weighted based on the
probability of each scenario occurring. Scenarios and
probabilities were based on Company management estimates and were
incorporated into the determination of the fair value of the
warrant coverage.
The fair values of the principal amount of the convertible note,
the conversion feature of the convertible note and the warrant
coverage were impacted by certain unobservable inputs, most
significantly with regards to the discount rates, probabilities of
certain scenarios occurring, expected volatility, share price
performance, and expected scenario timing. Significant changes
to these inputs in isolation could result in a significantly
different fair value measurement.</t>
  </si>
  <si>
    <t>6. Inventory
Inventory consists of the following (in thousands):
June 30, December 31,
Raw materials $ 7,817 $ 8,619
Work in process 571 708
Finished goods 3,070 1,475
$ 11,458 $ 10,802</t>
  </si>
  <si>
    <t>Property and Equipment</t>
  </si>
  <si>
    <t>7. Property and Equipment
Property and equipment consist of the following (in thousands):
Useful Life June 30, December 31,
Furniture and fixtures 5 $ 1,202 $ 1,202
Computer equipment and software 3 to 5 1,180 553
Leasehold improvements 5 644 644
Manufacturing equipment 5 663 664
Asset under construction 98 437
3,787 3,500
Less accumulated depreciation and amortization (2,410 ) (2,216 )
$ 1,377 $ 1,284</t>
  </si>
  <si>
    <t>Accrued Expenses</t>
  </si>
  <si>
    <t>8. Accrued Expenses
Accrued expenses consist of the following (in thousands):
June 30, December 31,
Accrued compensation related expenses $ 3,397 $ 4,115
Inventory received, not invoiced 1,089 2,032
Accrued income taxes
— 1,346
Accrued marketing and market research expenses 3,669 559
Accrued research and development expenses 788 889
Accrued interest on convertible notes 263 264
Accrued legal and professional expenses 859 353
Other accrued expenses 486 765
$ 10,551 $ 10,323</t>
  </si>
  <si>
    <t>Stock-Based Compensation</t>
  </si>
  <si>
    <t>9. Stock-Based Compensation
Total stock-based compensation expense recognized during the three
and six months ended June 30, 2016 and 2015 was comprised of
the following (in thousands):
Three Months Ended June 30, Six Months Ended June 30,
2016 2015 2016 2015
Cost of goods sold $ 51 $
— $ 51 $
—
Selling, general and administrative $ 1,652 $ 3,618 $ 3,474 $ 6,580
Research and development 608 1,213 1,578 2,359
$ 2,311 $ 4,831 $ 5,103 $ 8,939
The fair value of each option award is estimated on the date of
grant using the Black-Scholes option valuation model. The following
weighted-average assumptions were utilized for the calculations
during each period:
Three Months Ended June 30, Six Months Ended June 30,
2016 2015 2016 2015
Expected life (in years) 5.8 5.6 5.8 5.6
Expected volatility 94.7 % 93.9 % 94.7 % 93.9 %
Risk-free interest rate 1.4 % 1.9 % 1.5 % 1.5 %
Expected dividend yield
—
—
—
—
The Company granted an aggregate of 340,000 performance-vesting
stock units (PSUs) to certain employees during the three months
ended March 31, 2016. These PSUs are subject to vesting in 20%
installments over five years from the date of grant but will only
be earned during such five-year period if pre-determined share
price hurdles with respect to the price of the Company’s
common stock are attained. The expense associated with these awards
is being recognized over the anticipated service period.</t>
  </si>
  <si>
    <t>Convertible Debt</t>
  </si>
  <si>
    <t xml:space="preserve">10. Convertible Debt
0% Convertible Senior Secured Notes due 2020
On March 21, 2016, the Company closed an offering (the
“Offering”) of $165.0 million aggregate principal
amount of 0% Convertible Senior Secured Notes due 2020 (the
“2016 Notes”) and related warrants
(“Warrants”) to purchase up to 21,999,999 shares of the
Company’s common stock, par value $0.001 per share
(“Common Stock”), and 219,994 shares of Series Z
Non-Convertible Non-Voting Preferred Stock, par value $0.001 per
share (the “Series Z Preferred Stock” and, together
with the 2016 Notes, Warrants and Common Stock underlying the 2016
Notes and Warrants, the “Securities”) to qualified
institutional buyers and accredited investors (the
“Purchasers”) pursuant to a securities purchase
agreement, dated March 15, 2016 (the “Securities
Purchase Agreement”), by and among the Company and the
Purchasers. The Offering was led by funds managed by The Baupost
Group, L.L.C. (collectively, “Baupost”), which, prior
to the Offering, was the holder of approximately 18.1% of the
Company’s outstanding Common Stock.
The 2016 Notes will mature on July 1, 2020, unless earlier
repurchased, redeemed or converted in accordance with the
Indenture. The 2016 Notes shall only be convertible (without regard
into shares of Common Stock of the Company at the Conversion Rate.
In the event of a change of control transaction at any time, the
2016 Notes will be convertible for a period beginning on the
closing of such change of control transaction and ending 35 Trading
Days after the closing of such transaction.
The Conversion Rate was initially 1,333.33 shares of Common Stock
for each $1,000 principal amount of 2016 Notes, which represented
an initial conversion price of $0.75 per share of Common Stock.
Following the reverse stock split of our common stock in July 2016,
the Conversion Rate is 133.333 shares of Common Stock for each
$1,000 principal amount of 2016 Notes, which represents a
conversion price of $7.50 per shares of Common Stock. The
Conversion Rate and the corresponding conversion price will be
subject to further adjustment for certain events, but will not be
adjusted for accrued and unpaid interest.
If one or more Events of Default occurs then unless the principal
of all of the 2016 Notes shall have already become due and payable,
either the Trustee or the holders of at least 25% in aggregate
principal amount of the 2016 Notes then outstanding, by notice in
writing to the Company (and to the Trustee if given by holders),
may declare 100% of the principal of, and accrued and unpaid
interest, if any, on, all the 2016 Notes to be due and payable
immediately, and upon any such declaration the same will become and
will automatically be immediately due and payable. If an Event
of Default resulting from a voluntary or involuntary liquidation,
reorganization, or other relief occurs and is continuing, 100% of
the principal of, and accrued and unpaid interest, if any, on, all
2016 Notes shall become and shall automatically be immediately due
and payable.
Upon the occurrence of certain fundamental changes or adverse
events related to the regulatory approval for, commercialization
of, and net sales of Contrave, as described in the Indenture,
holders of the 2016 Notes will, at their option, have the right to
require the Company to repurchase for cash all or a portion of
their 2016 Notes at a repurchase price equal to 100% of the
aggregate principal amount of 2016 Notes. The 2016 Notes were not
redeemable by the Company, in whole or in part, prior to the
receipt of Stockholder Approval, which the Company obtained at its
2016 annual meeting of stockholders in July 2016. From and after
the receipt of Stockholder Approval, the 2016 Notes will not be
redeemable, in whole or in part, without the consent of the holders
of not less than 70% in aggregate principal amount of the 2016
Notes at the time outstanding.
In March 2016, the Company entered into a Security Agreement by and
among the Company, the guarantors party thereto from time to time
and U.S. Bank National Association, as the collateral agent,
pursuant to which the Company granted a first-priority security
interest in substantially all of the Company’s current and
future assets, subject to customary exclusions, to secure the
Company’s obligations under the Indenture. The security
interests shall be released once less than 25% of the original
principal amount of 2016 Notes issued on the date of the Indenture
remains outstanding.
The Purchasers received Warrants exercisable for a number of shares
of Common Stock equal to the aggregate principal amount of the 2016
Notes acquired by the Purchasers, multiplied by the Conversion
Rate. The exercise price of the Warrants was initially $1.50 per
share (the “Exercise Price”), which was adjusted to
$15.00 per share following the reverse stock split of the Common
Stock, and the Warrants expire on September 21, 2026. From and
after the date that the Company obtains Stockholder Approval, the
Warrants became only exercisable for a number of shares of Common
Stock of the Company at the Exercise Price. In the event of a
change of control transaction at any time, the Warrants will be
exercisable for a period beginning on closing of such change of
control transaction and ending 35 days after such transaction.
Given the cash settlement features described above the warrants
were classified as liabilities and measured at fair value of $33.1
million as of June 30, 2016.
Due to the complexity and number of embedded features within the
convertible note and as permitted under accounting guidance, the
Company elected to account for the convertible notes and all the
embedded features (collectively, the “hybrid
instrument”) under the fair value option. The Company
recognizes the convertible debt at fair value rather than at
historical cost with changes in fair value recorded in the
consolidated statements of operations. Direct costs and fees
incurred to issue the convertible notes were recognized in earnings
as incurred and not deferred. On the initial measurement date
of March 21, 2016, the fair value of the hybrid instrument was
estimated at $120.0 million, which was $45.0 million lower than the
principal amount of $165.0 million. Upfront costs and fees related
to items for which the fair value option is elected was $5.3
million and was recorded as a component of selling, general and
administrative expense for the six months ended June 30,
2016.
In connection with the Offering the Company issued 219,994 shares
of Series Z Non-Convertible Non-Voting Preferred Stock, par value
$0.001 per share (the “Series Z Preferred Stock”).
The Series Z Preferred Stock is not convertible and does not pay or
accrete dividends. The Series Z Preferred Stock is entitled to a
liquidation preference upon a Fundamental Change, which includes a
change of control. Upon a Fundamental Change, the Company must pay
each holder an amount equal to the lesser of (i) the amount by
which $975 exceeds the amount received by holders of each 1,000
shares of Common Stock (which reflects an adjustment for the
reverse stock split and is subject to further adjustment for future
stock splits, dividends, etc.) and (ii) $225; provided however
that, if $975 does not exceed the amount received by holders of
each 100 shares of Common Stock (which reflects an adjustment for
the reverse stock split and is subject to further adjustment for
future stock splits, dividends, etc.), then the Fundamental Change
Amount will be $0.
The Series Z Preferred Stock expires on the earlier to occur of
(a) December 31, 2020 or (b) upon receipt of the
consent of the holders of at least seventy percent (70%) of
the outstanding shares of Series Z Preferred Stock, voting as a
separate class. Expiration requires no cash outlay by the Company.
The Series Z Preferred Stock is classified outside of permanent
equity, since all of the contingent events requiring payment are
not solely within the Company’s control. The gross proceeds
received on March 21, 2016, in the Offering, net of fees paid
directly to the note holders, were be allocated to the initial fair
value of the Warrants and Notes with the residual amount of
approximately $3.3 million allocated to the Series Z Preferred
Stock.
2.75% Convertible Senior Notes due 2020
In December 2013, the Company issued $115.0 million in aggregate
principal amount of 2.75% convertible senior notes due 2020
(“2013 Notes”) in an offering to qualified
institutional buyers conducted in accordance with Rule 144A under
the Securities Act of 1933, as amended. Debt issuance costs of
approximately $488,000 were primarily comprised of legal,
accounting and other professional fees, the majority of which were
recorded as a reduction to the 2013 Notes on the consolidated
balance sheet and are being amortized to interest expense over the
seven-year term of the 2013 Notes.
The Company has the option to settle the 2013 Notes through payment
or delivery, as the case may be, of cash, shares of the
Company’s common stock or a combination thereof, at the
Company’s election. The conversion rate for the 2013 Notes
was initially 122.1225 shares per $1,000 principal amount, which is
equivalent to an initial conversion price of approximately $8.19
per share of common stock, and is subject to adjustment under the
terms of the 2013 Notes. As a result of the reverse stock split of
our Common Stock, the conversion rate for the 2013 Note is
currently 12.21225 shares per $1,000 principal amount, which is
equivalent to a conversion price of approximately $81.88 per share
of common stock, and is subject to further adjustment under the
terms of the 2013 Notes.
The 2013 Notes will mature on December 1, 2020, unless earlier
repurchased or converted in accordance with their terms prior to
such date. Prior to the close of business on the business day
immediately preceding September 1, 2020, holders may convert
all or a portion of their 2013 Notes only under the following
circumstances: (1) 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
or (3) upon the occurrence of specified corporate
transactions. On and after September 1, 2020 until the close
of business on the business day immediately preceding the maturity
date, holders may convert all or a portion of their 2013 Notes at
any time, regardless of the foregoing circumstances. Holders of the
Notes will have the right to require the Company to repurchase all
or some of their Notes at 100% of their principal amount, plus any
accrued and unpaid interest, upon the occurrence of certain
events.
The Company pays 2.75% interest per annum on the principal amount
of the 2013 Notes semi-annually in arrears in cash on June 1
and December 1 of each year. If a designated event, as defined
in the indenture for the 2013 Notes, including, but not limited to,
a change in control, certain mergers or liquidation, occurs prior
to the maturity date, subject to certain limitations, holders of
the Notes may require the Company to repurchase all or a portion of
their 2013 Notes for cash at a repurchase price equal to 100% of
the principal amount of the 2013 Notes to be repurchased, plus any
accrued and unpaid interest to, but excluding, the repurchase
date.
The Company accounts separately for the liability and equity
components of the 2013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senior, unsecured
corporate bonds traded on the market represent a similar liability
to the 2013 Notes without the conversion option. The Company
estimated the implied interest rate of its 2013 Notes to be 8.69%,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3 Notes, which resulted in a fair value of the liability
component of $79.7 million upon issuance, calculated as the present
value of implied future payments based on the $115.0 million in
aggregate principal amount. The $31.3 million difference between
the cash proceeds and the estimated fair value of the liability
component was recorded in additional paid-in capital as the 2013
Notes were not considered redeemable.
A summary of the liability and equity components of the 2013 Notes
is as follows at June 30, 2016 and December 31, 2015 (in
thousands):
June 30,
December 31,
2016 2015
Principal amount of senior convertible notes outstanding $ 115,000 $ 115,000
Unamortized discount of liability component (24,623 ) (26,871 )
Unamortized debt issuance costs (235 ) (259 )
Long term convertible debt $ 90,142 $ 87,870
Carrying value of equity component, net of issuance costs $ 31,178 $ 31,178
Remaining amortization period of discount on the liability
component 4.5 years 5.0 years </t>
  </si>
  <si>
    <t>Technology, License and Distribution Agreements</t>
  </si>
  <si>
    <t>11. Technology, License and Distribution Agreements
Takeda Pharmaceutical Company Limited
In September 2010, the Company entered into a collaboration
agreement with Takeda to develop and commercialize Contrave
(formerly referred to as NB32) in the United States, Canada and
Mexico. Effective in September 2013, the Company and Takeda entered
into an amendment to the collaboration agreement pursuant to which
Takeda assumed from the Company the responsibility to package
Contrave for commercial sale in the United States, Canada and
Mexico. Under the terms of the original collaboration agreement,
the Company received from Takeda a nonrefundable upfront cash
payment of $50.0 million and additional payments totaling $100.0
million that were achieved between the execution of the
collaboration agreement and the first commercial sale of Contrave
in the United States. The Company was eligible to receive
additional payments of over $1.0 billion upon achieving certain
anniversary, regulatory/development and sales-based milestones. The
Company was also eligible to receive tiered royalty payments
ranging from a minimum of 20% to a maximum of 35%, subject to
customary reductions, on increasing levels of net sales in the
United States.
In July 2015, the Company entered into an amended and restated
collaboration agreement with Takeda (the “Restated
Collaboration Agreement”) which amends and restates the
original agreement that the parties entered into in September 2010.
The Restated Collaboration Agreement is substantially the same as
the prior agreement subject to the following key changes:
(a) The territory covered by the collaboration is revised to only
include the United States, returning all rights for the countries
of Mexico and Canada to the Company.
(b) The responsibilities for the costs of development activities
for Contrave from and after August 1, 2015 have been
restructured.
(i) The Company is responsible for the cost of the randomized,
double-blind, placebo-controlled cardiovascular outcomes clinical
trial (the “CVOT”) to be conducted by Takeda up to the
currently-projected total cost of such CVOT, above which the
parties will generally share the costs of such CVOT equally, with
certain exceptions.
(ii) Takeda will be responsible for 100% of remaining costs for the
terminated Light Study.
(iii) Takeda and the Company will be responsible for 75% and 25% of
expenses, respectively, of any other post-approval development
costs, including all other post-marketing requirement studies other
than the CVOT.
(c) The Company will now be eligible to receive up to an additional
$105 million of potential milestone payments upon achievement of a
combination of factors related to superiority claims reflected in
approved labeling for Contrave, a lack of generic competition and
net sales.
The termination provisions of the Restated Agreement were not
changed from the prior agreement. In addition to the Restated
Collaboration Agreement, the parties also simultaneously agreed to
a mutual release to, among other things, any claims or potential
claims related to the prior dispute among the parties.
The upfront payment of $50.0 million was determined not to have
standalone value and was deferred and is being recognized over the
estimated term of the agreement of 14.5 years. In addition to the
upfront payment, the Company earned milestones of $30.0 million for
the FDA approval of Contrave and for delivery of launch supplies to
Takeda in 2014. This milestone payment was determined to meet the
definition of a substantive milestone and was recognized at the
time the milestone was earned. Also, in October 2014, the Company
earned and was paid a $70.0 million milestone for the shipment of
Contrave, by Takeda, to pharmacy wholesalers in preparation for the
commercial launch. This milestone payment was determined to not
meet the definition of a substantive milestone. As a result, the
Company recognized $20.8 million in 2014 and deferred $49.2 million
which was to be recognized over the remaining estimated life of the
agreement.
In March 2016, the Company entered into a separation agreement with
Takeda (the “Separation Agreement”), which will
terminate the Restated Collaboration Agreement between the Company
and Takeda, and the manufacturing services agreement between the
Company and Takeda in September 2016. We anticipate terminating the
Restated Collaboration Agreement, effective as of August 1,
2016. The Separation Agreement provides for the transfer of certain
rights and assets to the Company and provided for the transition of
activities under the collaboration agreement from Takeda to the
Company during the transition period. In connection with the
Separation Agreement, the Company made a $60.0 million prepayment
for the acquisition of the Contrave business and will pay an
additional $15.0 million at the end of the transition period
assuming Takeda meets its obligations under the Separation
Agreement. The Company may also be obligated to pay Takeda
milestone payments of $10 million, $20 million, $30 million and $50
million, based on the achievement of annual Contrave net sales
milestones of $200 million, $300 million $400 million and $600
million, respectively, in any year following the end of the
transition period. Each such milestone payment shall be payable
only once but more than one may be payable with respect to net
sales in a single year. The Separation Agreement is not terminable
by the parties. The acquisition date for a business is the date on
which the Company obtains control of the acquiree, which is
anticipated to occur on August 1, 2016.
As of June 30, 2016, the Company accounted for the purchase
consideration of $60.0 million as a prepaid noncurrent asset. The
acquisition may result in the recognition of a loss or gain
resulting from the settlement of the preexisting collaboration
relationship, including recognition of any off-market component of
the existing agreement. Proceeds paid to Takeda to acquire the
business will be adjusted to reflect the settlement of the
pre-existing collaboration relationship and write off of the
remaining deferred revenue.
For the six months ended June 30, 2016, the Company recognized
revenues under The Restated Collaboration Agreement of
approximately $9.7 million, including approximately $5.1 million in
royalties earned for the sale of Contrave by Takeda and
approximately $4.6 million in continued recognition of the up front
and non-substantive milestone payments. At June 30, 2016,
deferred revenue under this agreement totaled $81.0 million.</t>
  </si>
  <si>
    <t>Litigation</t>
  </si>
  <si>
    <t>12. Litigation
In May 2013, the Company received a shareholder demand alleging
that certain option grants to the President and Chief Executive
Officer, Michael A. Narachi, the Chief Business Officer and
acting-Chief Financial Officer, Joseph P. Hagan, and the Senior
Vice President, General Counsel and Secretary, Heather D. Turner,
in 2011 were granted in excess of the 1,500,000 share limit set
forth in Section 3.3 of the Orexigen Therapeutics, Inc. 2007
Equity Incentive Award Plan, or Plan, as to the number of shares of
the Company’s common stock with respect to which one or more
stock awards may be granted to any one eligible participant during
any of the Company’s fiscal years. The Company refers to this
limit as the 162(m) Award Limit. The Company’s board of
directors established a demand review committee composed of
independent directors to conduct an investigation with respect to
the shareholder demand and to make recommendations to the board of
directors. The demand review committee engaged independent counsel
as part of its investigation and evaluated (1) the terms of
the Plan, (2) the initial issuance procedures for the option
grants to Mr. Narachi, Mr. Hagan and Ms. Turner
during 2011, (3) the authority available to the compensation
committee of the board of directors under its charter and the Plan,
(4) the expectations of the award recipients and (5) the
intent of the board of directors and the compensation committee
regarding the availability of an exemption from the deductibility
limitations of Section 162(m) of the Internal Revenue Code for
such option grants. Following its investigation, the demand review
committee determined that the 162(m) Award Limit first became
effective as of June 2, 2011, and that, therefore, awards
granted under the Plan prior to June 2, 2011, did not count
toward the 162(m) Award Limit. The demand review committee
determined that the awards granted to Mr. Hagan between
June 2, 2011 and December 31, 2011 did not exceed the
162(m) Award Limit. The demand review committee further determined
that the options granted to Mr. Narachi and Ms. Turner,
including the portion of such awards in excess of the 162(m) Award
Limit, were validly approved under the Plan, although the portion
of those awards in excess of the 162(m) Award Limit does not
qualify as performance-based compensation under
Section 162(m). In September 2013, the compensation committee
amended the Plan, with the approval of the Company’s board of
directors, to take the following actions: (1) to clarify that
the 162(m) Award Limit only applies to awards or the portion
thereof intended to qualify as performance-based compensation under
Section 162(m); and (2) to confirm that the compensation
committee has the authority to make awards in excess of the 162(m)
Award Limit, which board action the Company refers to as the Plan
Amendment. The Plan Amendment is deemed effective as of
June 10, 2011, consistent with the authority of the
compensation committee as administrator of the Plan as of that
date. Any grants under the Plan in excess of the 162(m) Award Limit
are not intended to qualify as performance-based compensation under
Section 162(m).
On December 9, 2013, the same shareholder who made a demand on
the board in May 2013 filed a derivative lawsuit purportedly on
behalf of the Company against certain of the officers and current
and former members of the board of directors in the United States
District Court, for the Southern District of California, captioned
Turgeman v. Narachi, et al Turgeman
On March 10, 2015, a purported class action lawsuit was filed
against the Company and certain of the Company’s officers in
the United States District Court, for the Southern District of
California, captioned Colley v. Orexigen, et al. Stefanko v. Orexigen, et
al., Yantz v. Orexigen, et al
On June 3, 2016, plaintiff Ben Wilkin, a shareholder who had
previously made a shareholder demand to inspect certain books and
records of the Company, filed a derivative lawsuit purportedly on
behalf of the Company against certain of the Company’s
current and former officers and members of the board of directors
in the Delaware Chancery Court, captioned Wilkin v.
Narachi, et al Colley, Stefanko Yantz
It is possible that additional securities class action litigation
may be brought against the Company following stock price declines
related to the release of information regarding Contrave or
clinical trial results, including the Light Study or related to the
matters alleged in the May 2013 shareholder demand and/or the Plan
Amendment. Any adverse determination in such litigation could
subject the Company to significant liabilities.
In April 2015, the Company and Takeda received a Paragraph IV
certification notice letter regarding an abbreviated new drug
application, or ANDA, submitted to the FDA by Actavis Laboratories
FL, Inc., or Actavis, requesting approval to market, sell, and use
a generic version of Contrave. In its notice letter, Actavis
alleges that U.S. Patent Nos. 7,375,111; 7,462,626; 8,088,786;
8,318,788; 8,722,085; 8,815,889; and 8,916,195, which are listed in
the FDA’s Approved Drug Products with Therapeutic Equivalence
Evaluations, or the Orange Book, for Contrave, are invalid,
unenforceable and/or will not be infringed by Actavis’
manufacture, use or sale of the product described in its
ANDA. In June 2015, the Company and Takeda filed a patent
infringement lawsuit in the U.S. District Court for the District of
Delaware against Actavis and certain of its affiliates related to
the ANDA previously filed by Actavis and described above. The
lawsuit claims infringement of the seven patents that were the
subject of Actavis’ notice letter, as described
above. In accordance with the Drug Price Competition and
Patent Term Restoration Act of 1984, known as the Hatch-Waxman Act,
as a result of having filed a patent infringement lawsuit within 45
days of receipt of Actavis’ notice letter, FDA approval of
the ANDA will be stayed until the earlier of (i) 30 months
from the date of receipt of the notice letter or (ii) a
District Court decision finding that the identified patents are
invalid, unenforceable or not infringed. In July 2015, Actavis
filed an answer, affirmative defenses and counterclaim to the
Company’s and Takeda’s complaint, and the Company and
Takeda filed an answer to Actavis’ counterclaim in August
2015. Moreover, in July 2015, the court ordered a stipulation
between the Company, Takeda and Actavis in which we and Takeda
agreed to dismiss all defendants except Actavis without prejudice,
and Actavis agreed that the related Actavis entities will be bound
to judgments and orders of the court against Actavis and will be
subject to discovery as if they were parties. In September
2015, the court entered a scheduling order, setting a claim
construction hearing for May 2016 and a three-day bench trial to
begin in June 2017. After reviewing Actavis’ ANDA, the
Company and Takeda subsequently dropped U.S. Patent Nos. 8,088,786,
8,318,788, 8,722,085 and 8,916,195 from the lawsuit. In April 2016,
the Company and Takeda filed an amended complaint against Actavis
asserting newly issued U.S. Patent No. 9,125,868. In June
2016, in response to the May 2016 claim construction hearing, the
court adopted the Company’s proposed constructions for the
majority of the disputed claim terms. In August 2016, in connection
with the end of the transition period associated with the
separation agreement entered into between the Company and Takeda,
we anticipated that Takeda will transfer responsibility for
management of this patent infringement lawsuit to the Company.
Although the Company plans to vigorously enforce Contrave
intellectual property rights, there are uncertainties inherent in
any litigation and we cannot predict the outcome.</t>
  </si>
  <si>
    <t>Subsequent event</t>
  </si>
  <si>
    <t>13. Subsequent event
On August 1, 2016, the transition period under the Separation
Agreement between the Company and Takeda terminated and the Company
reacquired all commercial rights to Contrave in the United States.
The Company made an initial payment of $60 million to Takeda in
March 2016 and will pay an additional $15 million to Takeda in
January 2017 (the “January 2017 Payment”) provided
that Takeda substantially performs its obligations under the
Separation Agreement and related agreements, including certain
specified activities. The source of funds for the Initial Payment
and the January 2017 Payment was, and will be, from the
Company’s cash on hand. The Company may also be obligated to
pay Takeda milestone payments of $10 million, $20 million, $30
million and $50 million, based on the achievement of annual
Contrave net sales milestones of $200 million, $300 million $400
million and $600 million, respectively, in any future year.</t>
  </si>
  <si>
    <t>Summary of Significant Accounting Policies (Policies)</t>
  </si>
  <si>
    <t>Organization</t>
  </si>
  <si>
    <t>Organization
Orexigen Therapeutics, Inc. (the “Company”), a Delaware
corporation, is a biopharmaceutical company focused on the
development of pharmaceutical product candidates for the treatment
of obesity. The Company was incorporated in September 2002 and
commenced operations in 2003.
The Company’s primary activities since incorporation have
been organizational activities, including recruiting personnel,
conducting research and development, including clinical trials,
raising capital, and preparing for the marketing and
commercialization of its sole product, Contrave, in the United
States. Contrave was launched commercially in the United States by
the Company’s former partner, Takeda Pharmaceutical Company
Limited (“Takeda”), in October 2014. In addition, the
Company has experienced losses since its inception, and as of
June 30, 2016, had an accumulated deficit of $668.3 million.
The Company expects to continue to incur losses for at least the
next several years. Successful transition to attaining profitable
operations is dependent upon achieving a level of revenues adequate
to support the Company’s cost structure, and until that time,
the Company may need to continue to raise additional equity or debt
financing.</t>
  </si>
  <si>
    <t>Basis of Presentation</t>
  </si>
  <si>
    <t>Basis of Presentation
The Company has prepared the accompanying unaudited consolidated
financial statements in accordance with accounting principles
generally accepted in the United States for interim financial
information and with the instructions to Form 10-Q and Article
10-01 of Regulation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consolidated
financial statements of the Company include the accounts of the
Company and its wholly-owned subsidiaries. All intercompany
transactions and balances have been eliminated in
consolidation.
The financial statements of the Company’s foreign subsidiary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the results of operations in other income
and expense.
The balance sheet as of December 31, 2015 has been derived
from the audited financial statements as of December 31, 2015
but does not include all information and footnotes required by U.S.
generally accepted accounting principles for complete financial
statements. For more complete financial information, the
accompanying unaudited consolidated financial statements and notes
thereto should be read in conjunction with the audited financial
statements for the year ended December 31, 2015 included in
the Company’s Annual Report on Form 10-K for the year ended
December 31, 2015.</t>
  </si>
  <si>
    <t>Research and Development Costs</t>
  </si>
  <si>
    <t>Research and Development Costs
All research and development costs are charged to expense as
incurred and consist principally of costs related to clinical
trials, license fees and salaries and related benefits. Clinical
trial costs are a significant component of research and development
expenses. These costs are accrued based on estimates of work
performed, and require estimates of total costs incurred based on
patients enrolled, progress of clinical studies and other events.
Clinical trial costs are subject to revision as the trials progress
and revisions are charged to expense in the period in which they
become known.</t>
  </si>
  <si>
    <t>Revenue Recognition</t>
  </si>
  <si>
    <t>Revenue Recognition
Prior to the revised multiple element and milestone method of
revenue recognition guidance adopted by the Company on
January 1, 2011, nonrefundable, up-front license fees and
milestone payments with standalone value that are not dependent on
any future performance by the Company under the agreements were
recognized as revenue upon the earlier of when payments were
received or collection was assured, but were deferred if the
Company had continuing performance obligations. If the Company had
continuing involvement through contractual obligations under such
agreements, such up-front fees were deferred and recognized over
the period for which the Company continued to have a performance
obligation.
Effective January 1, 2011, for multiple element agreements
entered into or materially modified after December 31, 2010,
the Company follows the provisions of Accounting Standards Update
(“ASU”) No. 2009-13.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which generally include research
and development services and the manufacture of drug products, the
relative selling price allocation of the license is equal to or
exceeds the upfront license fee, persuasive evidence of an
arrangement exists, the Company’s price to the partne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
material impact on the amount of revenue recognized in a given
period.
The Company accounts for milestone payments under its agreements
using the Milestone Method of accounting.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Any milestone payments that do not satisfy these
revenue recognition criteria are recorded over the remaining life
of the agreements with a cumulative catch up adjustment for the
portion of the milestone earned from the inception of the agreement
to the expected term of the agreement. The excess of the milestone
paid and the amount recognized in the cumulative catch up
adjustment is recorded as deferred revenue and recognized over the
remaining expected term of the agreement.
Royalties to be received based on sales of the Company’s
licensed products by partners are recognized as earned.
The Company recognizes product revenue when all four of the
following criteria are met: (i) persuasive evidence that an
arrangement exists; (ii) delivery of the products and/or
services has occurred; (iii) the selling price is fixed or
determinable; and (iv) collectability is reasonably assured.
Specifically, net product revenue from the sale of Contrave/Mysimba
is generally recognized upon transfer of title of the product to
our third-party customers.</t>
  </si>
  <si>
    <t>Inventory
Inventories are stated at the lower of cost (using a first-in,
first-out basis) or market. Inventory costs including raw materials
and finished goods that may be associated with its products prior
to regulatory approval are charged to research and development
expense prior to such approval on a country-specific basis.</t>
  </si>
  <si>
    <t>Fair Value Option</t>
  </si>
  <si>
    <t>Fair Value Option
The Company has elected the fair value option to account for its
convertible notes that were issued during the quarter ended
March 31, 2016 and records these convertible notes at fair
value with changes in fair value recorded in the statement of
operations. As a result of applying the fair value option, direct
costs and fees related to the convertible notes were recognized in
earnings as incurred and not deferred.</t>
  </si>
  <si>
    <t>Preferred Stock</t>
  </si>
  <si>
    <t>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Similar in nature to a redemption
right, the Company’s Series Z Preferred Stock features a
contingent right to receive payment from the Company in the event
of certain fundamental changes, some of which are not within the
Company’s control. Accordingly, the Series Z Preferred Stock
is presented as a component of temporary equity.</t>
  </si>
  <si>
    <t>Accounting for Warrants at Fair Value</t>
  </si>
  <si>
    <t>Accounting for Warrants at Fair Value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warrants issued in 2016
and associated with the 2016 convertible notes as of the date of
the offering and determined that such instruments met the criteria
for liability classification. Accordingly, the Company classified
the warrants issued in 2016 as a liability at their fair value and
adjusts the instruments to fair value at each balance sheet date
until the warrants are exercised or expired. Any change in the fair
value of the warrants is recognized as “change in fair value
of financial instruments” in the consolidated statements of
operations.</t>
  </si>
  <si>
    <t>Prepaid Purchase Price - Contrave</t>
  </si>
  <si>
    <t>Prepaid Purchase Price – Contrave
In March 2016, the Company entered into a separation agreement with
Takeda which will result in our acquisition of the Contrave
business held by Takeda on August 1, 2016. The Company will
record this transaction as a business combination in the quarter
ended September 30, 2016 (see Note 11 for further details).
The Company accounted for the $60 million paid to Takeda as a
prepaid noncurrent asset, as control of the business has not
transferred to the Company.</t>
  </si>
  <si>
    <t>Restricted Cash and Investments</t>
  </si>
  <si>
    <t>Restricted Cash and Investments
Any cash that is legally restricted from use is recorded in
restricted cash on the balance sheets. The convertible senior
secured notes due 2020 as executed in March 2016 (See Note 10)
requires the Company to maintain a minimum account balance which is
considered to be restricted cash and investments. The required
restricted cash and investment amounts are $165.0 million, $100.0
million and $50.0 million until December 21,
2016, March 21, 2017 and June 21, 2017,
respectively. The restricted cash and investments balance was
$165.3 million and $138,000 on June 30, 2016 and
December 31, 2015, respectively.</t>
  </si>
  <si>
    <t>Recently Issued Accounting Standards</t>
  </si>
  <si>
    <t>Recently Issued Accounting Standards
In May 2014, the FASB issued Accounting Standards Update (ASU)
No. 2014-09, Revenue from Contracts with Customers (Topic
606)
In April 2015, the FASB issued ASU No, 2015-03,
Interest—Imputation of Interest (Subtopic 835-30):
Simplifying the Presentation of Debt Issuance Costs,
In August 2014, the FASB issued ASU No. 2014-15 ,
Presentation of Financial Statements—Going Concern (Subtopic
205-40): Disclosure of Uncertainties about an Entity’s
Ability to Continue as a Going Concern,
In January 2016, the FASB issued ASU No. 2016-01, Financial
Instruments—Overall (Subtopic 825-10): Recognition and
Measurement of Financial Assets and Liabilities
In February 2016, the FASB issued ASU No. 2016-02, Leases
(Topic 842)
In March 2016, the FASB issued ASU No. 2016-09,
“ Compensation – Stock Compensation</t>
  </si>
  <si>
    <t>Net Loss per Share (Tables)</t>
  </si>
  <si>
    <t>Earnings Per Share</t>
  </si>
  <si>
    <t>For purposes of this calculation, options, warrants and shares
underlying convertible notes are considered to be common stock
equivalents and are only included in the calculation of diluted
earnings per share when their effect is dilutive.
(In thousands, except per share amounts)
Three Months
Ended June 30, Six Months Ended June 30,
2016 2015 2016 2015
Numerator:
Net loss $ (25,230 ) $ (22,504 ) $ (47,578 ) $ (39,737 )
Denominator:
Basic and diluted weighted average shares of common stock
outstanding 14,566 12,519 14,561 12,454
Basic and diluted net loss per share $ (1.73 ) $ (1.80 ) $ (3.27 ) $ (3.19 )
Potentially outstanding anti-dilutive securities not included in
diluted net loss per share calculation include the following:
Shares underlying convertible senior notes 1,404 1,404 1,404 1,404
Common stock options outstanding 2,289 1,914 2,289 1,914
3,693 3,318 3,693 3,318</t>
  </si>
  <si>
    <t>Investment Securities, Available-for-Sale (Tables)</t>
  </si>
  <si>
    <t>Investment securities, available-for-sale, consisted of the
following at June 30, 2016 and December 31, 2015 (in
thousands):
June 30, 2016
Maturity in Unrealized
Years Amortized Cost Gains Losses Fair Value
U.S. government agency securities Less than 1 12,231 5
— 12,236
U.S. Treasury securities Less than 1 140,166 43
— 140,209
Corporate debt securities Less than 1 3,740 1
— 3,741
Total investment securities $ 156,137 $ 49 $
— $ 156,186
December 31, 2015
Maturity in Unrealized
Years Amortized Cost Gains Losses Fair Value
U.S. government agency securities Less than 1 $ 36,748 $ 7 $ (12 ) $ 36,743
Corporate debt securities Less than 1 9,803 $
— $ (2 ) 9,801
U.S. Treasury securities Less than 1 12,046
— (1 ) 12,045
Total investment securities $ 58,597 $ 7 $ (15 ) $ 58,589</t>
  </si>
  <si>
    <t>Fair Value Measurements (Tables)</t>
  </si>
  <si>
    <t>Assets and Liabilities Measured at Fair Value on Recurring Basis</t>
  </si>
  <si>
    <t>Assets and liabilities measured at fair value on a recurring basis
at June 30, 2016 are shown below (in thousands):
Fair Value Measurement at Reporting Date Using
Description Balance as of June 30, 2016 Quoted Prices (Level 1) Significant Other Significant
Assets:
Money market funds $ 87,149 $ 87,149 $
— $
—
U.S. government agency securities 147,440
— 147,440
—
U.S. Treasury securities 5,006
— 5,006
—
Corporate debt securities 3,740
— 3,740
—
Total assets measured at fair value $ 243,335 $ 87,149 $ 156,186 $
—
Liabilities:
Convertible debt $ 116,300 $
— $
— $ 116,300
Warrants 33,100
—
— 33,100
Total liabilities measured at fair value $ 149,400 $
— $
— $ 149,400</t>
  </si>
  <si>
    <t>Changes in Level 3 Liabilities Measured at Fair Value</t>
  </si>
  <si>
    <t>Changes in Level 3 liabilities measured at fair value for the three
months ended June 30, 2016 (in thousands):
Convertible Debt—March 31, 2016 $ 120,000
Change in fair value of convertible debt (recognized in
earnings) (3,700 )
Convertible debt at fair value – June 30, 2016 $ 116,300
Warrant Liabilities – March 31, 2016 $ 41,000
Change in fair value of warrant liability (recognized in
earnings) (7,900 )
Fair value of warrant liability—June 30, 2016 $ 33,100</t>
  </si>
  <si>
    <t>Inventory (Tables)</t>
  </si>
  <si>
    <t>Components of Inventory</t>
  </si>
  <si>
    <t>Inventory consists of the following (in thousands):
June 30, December 31,
Raw materials $ 7,817 $ 8,619
Work in process 571 708
Finished goods 3,070 1,475
$ 11,458 $ 10,802</t>
  </si>
  <si>
    <t>Property and Equipment (Tables)</t>
  </si>
  <si>
    <t>Property and equipment consist of the following (in thousands):
Useful Life June 30, December 31,
Furniture and fixtures 5 $ 1,202 $ 1,202
Computer equipment and software 3 to 5 1,180 553
Leasehold improvements 5 644 644
Manufacturing equipment 5 663 664
Asset under construction 98 437
3,787 3,500
Less accumulated depreciation and amortization (2,410 ) (2,216 )
$ 1,377 $ 1,284</t>
  </si>
  <si>
    <t>Accrued Expenses (Tables)</t>
  </si>
  <si>
    <t>Accrued expenses consist of the following (in thousands):
June 30, December 31,
Accrued compensation related expenses $ 3,397 $ 4,115
Inventory received, not invoiced 1,089 2,032
Accrued income taxes
— 1,346
Accrued marketing and market research expenses 3,669 559
Accrued research and development expenses 788 889
Accrued interest on convertible notes 263 264
Accrued legal and professional expenses 859 353
Other accrued expenses 486 765
$ 10,551 $ 10,323</t>
  </si>
  <si>
    <t>Stock-Based Compensation (Tables)</t>
  </si>
  <si>
    <t>Stock-Based Compensation Expense</t>
  </si>
  <si>
    <t>Total stock-based compensation expense recognized during the three
and six months ended June 30, 2016 and 2015 was comprised of
the following (in thousands):
Three Months Ended June 30,
Six Months Ended June 30,
2016 2015 2016 2015
Cost of goods sold $ 51 $
— $ 51 $
—
Selling, general and administrative $ 1,652 $ 3,618 $ 3,474 $ 6,580
Research and development 608 1,213 1,578 2,359
$ 2,311 $ 4,831 $ 5,103 $ 8,939</t>
  </si>
  <si>
    <t>Fair Value of Each Option Award</t>
  </si>
  <si>
    <t xml:space="preserve">The fair value of each option award is estimated on the date of
grant using the Black-Scholes option valuation model. The following
weighted-average assumptions were utilized for the calculations
during each period:
Three Months Ended June 30, Six Months Ended June 30,
2016 2015 2016 2015
Expected life (in years) 5.8 5.6 5.8 5.6
Expected volatility 94.7 % 93.9 % 94.7 % 93.9 %
Risk-free interest rate 1.4 % 1.9 % 1.5 % 1.5 %
Expected dividend yield
—
—
—
— </t>
  </si>
  <si>
    <t>Convertible Debt (Tables)</t>
  </si>
  <si>
    <t>Summary of Liability and Equity Components of Notes</t>
  </si>
  <si>
    <t xml:space="preserve">A summary of the liability and equity components of the 2013 Notes
is as follows at June 30, 2016 and December 31, 2015 (in
thousands):
June 30,
December 31,
2016 2015
Principal amount of senior convertible notes outstanding $ 115,000 $ 115,000
Unamortized discount of liability component (24,623 ) (26,871 )
Unamortized debt issuance costs (235 ) (259 )
Long term convertible debt $ 90,142 $ 87,870
Carrying value of equity component, net of issuance costs $ 31,178 $ 31,178
Remaining amortization period of discount on the liability
component 4.5 years 5.0 years </t>
  </si>
  <si>
    <t>The Company and Basis of Presentation - Additional Information (Detail) $ / shares in Units, $ in Thousands</t>
  </si>
  <si>
    <t>Jul. 12, 2016$ / sharesshares</t>
  </si>
  <si>
    <t>Jun. 30, 2016USD ($)$ / sharesshares</t>
  </si>
  <si>
    <t>Jul. 11, 2016shares</t>
  </si>
  <si>
    <t>Dec. 31, 2015USD ($)$ / sharesshares</t>
  </si>
  <si>
    <t>The Company and Basis of Presentation [Line Items]</t>
  </si>
  <si>
    <t>Accumulated deficit | $</t>
  </si>
  <si>
    <t>Reverse stock split, description</t>
  </si>
  <si>
    <t>In July 2016, the Orexigen Board of Directors and stockholders approved a  1-for-10 reverse stock split of all of the outstanding shares of Orexigen's  common stock. On the effective date (July 12, 2016) of the reverse stock split,  every 10 shares of the Company's issued and outstanding common stock, par value  $0.001, was consolidated into one outstanding share of common stock, par value  $0.001.</t>
  </si>
  <si>
    <t>Common stock, par value | $ / shares</t>
  </si>
  <si>
    <t>Subsequent Event</t>
  </si>
  <si>
    <t>Reverse stock split, effective date</t>
  </si>
  <si>
    <t>Jul. 12,
		2016</t>
  </si>
  <si>
    <t>Reverse stock split, conversion ratio</t>
  </si>
  <si>
    <t>Summary of Significant Accounting Policies - Additional Information (Detail) - USD ($)</t>
  </si>
  <si>
    <t>Summary Of Significant Accounting Policies [Line Items]</t>
  </si>
  <si>
    <t>Prepaid purchase price - Contrave</t>
  </si>
  <si>
    <t>Restricted cash and investment</t>
  </si>
  <si>
    <t>March 21, 2017</t>
  </si>
  <si>
    <t>June 21, 2017</t>
  </si>
  <si>
    <t>Accounting Standards Update 2015-03 - Simplifying the Presentation of Debt Issuance Cost | Restatement Adjustment</t>
  </si>
  <si>
    <t>Unamortized debt issuance cost</t>
  </si>
  <si>
    <t>Long term debt</t>
  </si>
  <si>
    <t>Earnings Per Share (Detail) - USD ($) $ / shares in Units, shares in Thousands, $ in Thousands</t>
  </si>
  <si>
    <t>Numerator:</t>
  </si>
  <si>
    <t>Denominator:</t>
  </si>
  <si>
    <t>Basic and diluted weighted average shares of common stock outstanding</t>
  </si>
  <si>
    <t>Potentially outstanding anti-dilutive securities not included in diluted net loss per share calculation include the following:</t>
  </si>
  <si>
    <t>Common stock warrants/ options outstanding</t>
  </si>
  <si>
    <t>Convertible Senior Notes</t>
  </si>
  <si>
    <t>Stock Options</t>
  </si>
  <si>
    <t>Investment Securities, Available-for-Sale (Detail) - USD ($) $ in Thousands</t>
  </si>
  <si>
    <t>Schedule of Available-for-sale Securities [Line Items]</t>
  </si>
  <si>
    <t>Amortized Cost</t>
  </si>
  <si>
    <t>Unrealized Gains</t>
  </si>
  <si>
    <t>Unrealized Losses</t>
  </si>
  <si>
    <t>Fair Value</t>
  </si>
  <si>
    <t>U.S. Government Agency Securities | Mature in Less than One Year</t>
  </si>
  <si>
    <t>U.S. Treasury Securities | Mature in Less than One Year</t>
  </si>
  <si>
    <t>Corporate Debt Securities | Mature in Less than One Year</t>
  </si>
  <si>
    <t>Assets and Liabilities Measured at Fair Value on Recurring Basis (Detail) - Fair Value, Measurements, Recurring $ in Thousands</t>
  </si>
  <si>
    <t>Jun. 30, 2016USD ($)</t>
  </si>
  <si>
    <t>Fair Value, Assets and Liabilities Measured on Recurring and Nonrecurring Basis [Line Items]</t>
  </si>
  <si>
    <t>Total assets measured at fair value</t>
  </si>
  <si>
    <t>Total liabilities measured at fair value</t>
  </si>
  <si>
    <t>Warrant Liabilities</t>
  </si>
  <si>
    <t>Money Market Funds</t>
  </si>
  <si>
    <t>U.S. Government Agency Securities</t>
  </si>
  <si>
    <t>U.S. Treasury Securities</t>
  </si>
  <si>
    <t>Corporate Debt Securities</t>
  </si>
  <si>
    <t>Quoted Prices in Active Markets for Identical Assets (Level 1)</t>
  </si>
  <si>
    <t>Quoted Prices in Active Markets for Identical Assets (Level 1) | Money Market Funds</t>
  </si>
  <si>
    <t>Significant Other Observable Inputs (Level 2)</t>
  </si>
  <si>
    <t>Significant Other Observable Inputs (Level 2) | U.S. Government Agency Securities</t>
  </si>
  <si>
    <t>Significant Other Observable Inputs (Level 2) | U.S. Treasury Securities</t>
  </si>
  <si>
    <t>Significant Other Observable Inputs (Level 2) | Corporate Debt Securities</t>
  </si>
  <si>
    <t>Significant Unobservable Inputs (Level 3)</t>
  </si>
  <si>
    <t>Significant Unobservable Inputs (Level 3) | Convertible Debt</t>
  </si>
  <si>
    <t>Significant Unobservable Inputs (Level 3) | Warrant Liabilities</t>
  </si>
  <si>
    <t>Fair Value Measurements - Additional Information (Detail) - USD ($)</t>
  </si>
  <si>
    <t>Mar. 31, 2016</t>
  </si>
  <si>
    <t>Mar. 21, 2016</t>
  </si>
  <si>
    <t>Fair value, measurement with unobservable inputs reconciliation, recurring basis, asset, transfers, net</t>
  </si>
  <si>
    <t>Change in fair value of liability</t>
  </si>
  <si>
    <t>0% Convertible Senior Secured Notes due 2020</t>
  </si>
  <si>
    <t>Debt instrument, principal amount</t>
  </si>
  <si>
    <t>Interest rate</t>
  </si>
  <si>
    <t>0.00%</t>
  </si>
  <si>
    <t>Fair Value, Measurements, Recurring</t>
  </si>
  <si>
    <t>Fair value, assets, level 1 to level 2 transfers, amount</t>
  </si>
  <si>
    <t>Fair value, assets, level 2 to level 1 transfers, amount</t>
  </si>
  <si>
    <t>Fair value, liabilities, level 1 to level 2 transfers, amount</t>
  </si>
  <si>
    <t>Fair value, liabilities, level 2 to level 1 transfers, amount</t>
  </si>
  <si>
    <t>Changes in Level 3 Liabilities Measured at Fair Value (Detail) - USD ($)</t>
  </si>
  <si>
    <t>Fair Value, Liabilities Measured on Recurring Basis, Unobservable Input Reconciliation [Line Items]</t>
  </si>
  <si>
    <t>Change in fair value of liability (recognized in earnings)</t>
  </si>
  <si>
    <t>Warrant Liabilities - Beginning Balance</t>
  </si>
  <si>
    <t>Warrant Liabilities - Ending Balance</t>
  </si>
  <si>
    <t>Components of Inventory (Detail) - USD ($) $ in Thousands</t>
  </si>
  <si>
    <t>Inventory [Line Items]</t>
  </si>
  <si>
    <t>Raw materials</t>
  </si>
  <si>
    <t>Work in process</t>
  </si>
  <si>
    <t>Finished goods</t>
  </si>
  <si>
    <t>Property and Equipment (Detail) - USD ($) $ in Thousands</t>
  </si>
  <si>
    <t>Property, Plant and Equipment [Line Items]</t>
  </si>
  <si>
    <t>Gross total</t>
  </si>
  <si>
    <t>Less accumulated depreciation and amortization</t>
  </si>
  <si>
    <t>Furniture and Fixtures</t>
  </si>
  <si>
    <t>Useful Life In Years</t>
  </si>
  <si>
    <t>5 years</t>
  </si>
  <si>
    <t>Computer Equipment and Software</t>
  </si>
  <si>
    <t>Computer Equipment and Software | Minimum</t>
  </si>
  <si>
    <t>3 years</t>
  </si>
  <si>
    <t>Computer Equipment and Software | Maximum</t>
  </si>
  <si>
    <t>Leasehold Improvements</t>
  </si>
  <si>
    <t>Manufacturing Equipment</t>
  </si>
  <si>
    <t>Asset under Construction</t>
  </si>
  <si>
    <t>Accrued Expenses (Detail) - USD ($) $ in Thousands</t>
  </si>
  <si>
    <t>Accounts Payable and Accrued Liabilities [Line Items]</t>
  </si>
  <si>
    <t>Accrued compensation related expenses</t>
  </si>
  <si>
    <t>Inventory received, not invoiced</t>
  </si>
  <si>
    <t>Accrued income taxes</t>
  </si>
  <si>
    <t>Accrued marketing and market research expenses</t>
  </si>
  <si>
    <t>Accrued research and development expenses</t>
  </si>
  <si>
    <t>Accrued interest on convertible notes</t>
  </si>
  <si>
    <t>Accrued legal and professional expenses</t>
  </si>
  <si>
    <t>Other accrued expenses</t>
  </si>
  <si>
    <t>Stock- Based Compensation Expense (Detail) - USD ($) $ in Thousands</t>
  </si>
  <si>
    <t>Share-based Compensation Arrangement by Share-based Payment Award, Compensation Cost [Line Items]</t>
  </si>
  <si>
    <t>Total Stock-Based Compensation Expense</t>
  </si>
  <si>
    <t>Selling, General and Administrative</t>
  </si>
  <si>
    <t>Research and Development</t>
  </si>
  <si>
    <t>Cost of Goods Sold</t>
  </si>
  <si>
    <t>Weighted Average Assumptions of Options Granted (Detail)</t>
  </si>
  <si>
    <t>Share-based Compensation Arrangement by Share-based Payment Award [Line Items]</t>
  </si>
  <si>
    <t>Expected life (in years)</t>
  </si>
  <si>
    <t>5 years 9 months 18 days</t>
  </si>
  <si>
    <t>5 years 7 months 6 days</t>
  </si>
  <si>
    <t>Expected volatility</t>
  </si>
  <si>
    <t>94.70%</t>
  </si>
  <si>
    <t>93.90%</t>
  </si>
  <si>
    <t>Risk-free interest rate</t>
  </si>
  <si>
    <t>1.40%</t>
  </si>
  <si>
    <t>1.90%</t>
  </si>
  <si>
    <t>1.50%</t>
  </si>
  <si>
    <t>Expected dividend yield</t>
  </si>
  <si>
    <t>Stock-Based Compensation - Additional Information (Detail)</t>
  </si>
  <si>
    <t>Mar. 31, 2016shares</t>
  </si>
  <si>
    <t>Performance-vesting stock units, granted</t>
  </si>
  <si>
    <t>Performance-vesting stock units, vesting period</t>
  </si>
  <si>
    <t>Vesting in 20% installments over five years from the date of grant</t>
  </si>
  <si>
    <t>Performance-vesting stock units, vesting percentage</t>
  </si>
  <si>
    <t>20.00%</t>
  </si>
  <si>
    <t>Convertible Debt - Additional Information (Detail)</t>
  </si>
  <si>
    <t>Mar. 21, 2016USD ($)d$ / sharesshares</t>
  </si>
  <si>
    <t>Jul. 31, 2016USD ($)$ / shares</t>
  </si>
  <si>
    <t>Dec. 31, 2013USD ($)d</t>
  </si>
  <si>
    <t>Jul. 12, 2016$ / shares</t>
  </si>
  <si>
    <t>Debt Instrument [Line Items]</t>
  </si>
  <si>
    <t>Preferred stock, par value | $ / shares</t>
  </si>
  <si>
    <t>Preferred stock, shares issued | shares</t>
  </si>
  <si>
    <t>Baupost</t>
  </si>
  <si>
    <t>Noncontrolling interest, ownership percentage by noncontrolling owners</t>
  </si>
  <si>
    <t>18.10%</t>
  </si>
  <si>
    <t>Liquidation preference threshold exceeds amount received by holder of common stock</t>
  </si>
  <si>
    <t>Liquidation preference does not exceeds amount received by holder of common stock</t>
  </si>
  <si>
    <t>Liquidation preference threshold does not exceeds amount received by holder of common stock</t>
  </si>
  <si>
    <t>Preferred stock, expires, outstanding shares voted as a separate class, percentage</t>
  </si>
  <si>
    <t>70.00%</t>
  </si>
  <si>
    <t>2.75% convertible senior notes due 2020</t>
  </si>
  <si>
    <t>2.75%</t>
  </si>
  <si>
    <t>Debt instrument, maturity date</t>
  </si>
  <si>
    <t>Dec. 1,
		2020</t>
  </si>
  <si>
    <t>Debt instrument, convertible, conversion rate</t>
  </si>
  <si>
    <t>Debt instrument, convertible, conversion price | $ / shares</t>
  </si>
  <si>
    <t>Debt issuance cost</t>
  </si>
  <si>
    <t>Debt instrument, term</t>
  </si>
  <si>
    <t>7 years</t>
  </si>
  <si>
    <t>Repurchase of notes description</t>
  </si>
  <si>
    <t>On  and after September 1, 2020 until the close of business on the business day  immediately preceding the maturity date, holders may convert all or a portion of  their 2013 Notes at any time, regardless of the foregoing circumstances.</t>
  </si>
  <si>
    <t>Debt instrument, interest payment terms</t>
  </si>
  <si>
    <t>The Company pays 2.75% interest per annum on the principal amount of the 2013  Notes semi-annually in arrears in cash on June 1 and December 1 of each year.</t>
  </si>
  <si>
    <t>Carrying value of equity component, net of issuance costs</t>
  </si>
  <si>
    <t>2.75% convertible senior notes due 2020 | Subsequent Event</t>
  </si>
  <si>
    <t>2.75% convertible senior notes due 2020 | Significant Other Observable Inputs (Level 2)</t>
  </si>
  <si>
    <t>8.69%</t>
  </si>
  <si>
    <t>Fair value of liability component upon issuance</t>
  </si>
  <si>
    <t>Warrants to purchase | shares</t>
  </si>
  <si>
    <t>Jul. 1,
		2020</t>
  </si>
  <si>
    <t>Threshold trading days | d</t>
  </si>
  <si>
    <t>Debt instrument, convertible, terms of conversion feature</t>
  </si>
  <si>
    <t>The 2016 Notes shall only be  convertible (without regard into shares of Common Stock of the Company at the  Conversion Rate. In the event of a change of control transaction at any time,  the 2016 Notes will be convertible for a period beginning on the closing of such  change of control transaction and ending 35 Trading Days after the closing of  such transaction.</t>
  </si>
  <si>
    <t>Minimum aggregate principal amount outstanding for declaration notice</t>
  </si>
  <si>
    <t>25.00%</t>
  </si>
  <si>
    <t>Debt instrument, redemption price, percentage</t>
  </si>
  <si>
    <t>100.00%</t>
  </si>
  <si>
    <t>Debt instrument, redemption, description</t>
  </si>
  <si>
    <t>the Company to repurchase for cash all or a portion of their 2016 Notes at a repurchase price equal to 100% of the aggregate principal amount of 2016 Notes. The 2016 Notes were not redeemable by the Company, in whole or in part, prior to the receipt of Stockholder Approval, which the Company obtained at its 2016 annual meeting of stockholders in July 2016. From and after the receipt of Stockholder Approval, the 2016 Notes will not be redeemable, in whole or in part, without the consent of the holders of not less than 70% in aggregate principal amount of the 2016 Notes at the time outstanding.</t>
  </si>
  <si>
    <t>Exercise price of warrants | $ / shares</t>
  </si>
  <si>
    <t>Warrants expiration date</t>
  </si>
  <si>
    <t>Sep. 21,
		2026</t>
  </si>
  <si>
    <t>Hybrid instrument, fair value</t>
  </si>
  <si>
    <t>Unrealized loss on hybrid instrument, net</t>
  </si>
  <si>
    <t>0% Convertible Senior Secured Notes due 2020 | Subsequent Event</t>
  </si>
  <si>
    <t>0% Convertible Senior Secured Notes due 2020 | Maximum</t>
  </si>
  <si>
    <t>Debt instrument, threshold percentage, principal amount outstanding</t>
  </si>
  <si>
    <t>0% Convertible Senior Secured Notes due 2020 | Series Z Preferred Stock</t>
  </si>
  <si>
    <t>0% Convertible Senior Secured Notes due 2020 | Selling, General and Administrative</t>
  </si>
  <si>
    <t>Upfront costs and fees</t>
  </si>
  <si>
    <t>0% Convertible Senior Secured Notes due 2020 | Debt Conversion Description 1</t>
  </si>
  <si>
    <t>0% Convertible Senior Secured Notes due 2020 | Debt Conversion Description 2</t>
  </si>
  <si>
    <t>During Any Fiscal Quarter Commencing After March 31, 2014 | 2.75% convertible senior notes due 2020</t>
  </si>
  <si>
    <t>During any fiscal quarter commencing after March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t>
  </si>
  <si>
    <t>Threshold consecutive trading days</t>
  </si>
  <si>
    <t>30 days</t>
  </si>
  <si>
    <t>During Any Fiscal Quarter Commencing After March 31, 2014 | 2.75% convertible senior notes due 2020 | Minimum</t>
  </si>
  <si>
    <t>Convertible, threshold percentage of stock price trigger</t>
  </si>
  <si>
    <t>130.00%</t>
  </si>
  <si>
    <t>During The Five Consecutive Business Day Period | 2.75% convertible senior notes due 2020</t>
  </si>
  <si>
    <t>During the five consecutive business  day period immediately following any ten consecutive trading day period (the  "measurement period") in which, for each trading day of that measurement period,  the trading price per $1,000 principal amount of notes for such trading day was  less than 98% of the product of the last reported sale price of the Company's  common stock on such trading day and the applicable conversion rate on such  trading day</t>
  </si>
  <si>
    <t>10 days</t>
  </si>
  <si>
    <t>Number of business day period</t>
  </si>
  <si>
    <t>5 days</t>
  </si>
  <si>
    <t>During The Five Consecutive Business Day Period | 2.75% convertible senior notes due 2020 | Maximum</t>
  </si>
  <si>
    <t>98.00%</t>
  </si>
  <si>
    <t>On and after September 1, 2020 until the close of business | 2.75% convertible senior notes due 2020</t>
  </si>
  <si>
    <t>Upon the occurrence of specified corporate transactions.</t>
  </si>
  <si>
    <t>Summary of Liability and Equity Components of Notes (Detail) - USD ($) $ in Thousands</t>
  </si>
  <si>
    <t>12 Months Ended</t>
  </si>
  <si>
    <t>Long term convertible debt</t>
  </si>
  <si>
    <t>Principal amount of senior convertible notes outstanding</t>
  </si>
  <si>
    <t>Unamortized discount of liability component</t>
  </si>
  <si>
    <t>Unamortized debt issuance costs</t>
  </si>
  <si>
    <t>Remaining amortization period of discount on the liability component</t>
  </si>
  <si>
    <t>4 years 6 months</t>
  </si>
  <si>
    <t>Technology, License and Distribution Agreements - Additional Information (Detail) - USD ($) $ in Thousands</t>
  </si>
  <si>
    <t>Jul. 31, 2015</t>
  </si>
  <si>
    <t>Oct. 31, 2014</t>
  </si>
  <si>
    <t>Sep. 30, 2010</t>
  </si>
  <si>
    <t>Dec. 31, 2014</t>
  </si>
  <si>
    <t>Long-term Purchase Commitment [Line Items]</t>
  </si>
  <si>
    <t>Revenue recognized</t>
  </si>
  <si>
    <t>Royalties earned for the sale of Contrave</t>
  </si>
  <si>
    <t>Payment for Contrave business acquisition</t>
  </si>
  <si>
    <t>Takeda Pharmaceutical Company Limited</t>
  </si>
  <si>
    <t>Milestone earned</t>
  </si>
  <si>
    <t>Takeda Pharmaceutical Company Limited | Subsequent Event</t>
  </si>
  <si>
    <t>Potential milestone payment, one</t>
  </si>
  <si>
    <t>Potential milestone payment, two</t>
  </si>
  <si>
    <t>Potential milestone payment, three</t>
  </si>
  <si>
    <t>Potential milestone payment, four</t>
  </si>
  <si>
    <t>Annual net sales milestones, one</t>
  </si>
  <si>
    <t>Annual net sales milestones, two</t>
  </si>
  <si>
    <t>Annual net sales milestones, three</t>
  </si>
  <si>
    <t>Annual net sales milestones, four</t>
  </si>
  <si>
    <t>Collaborative Arrangement</t>
  </si>
  <si>
    <t>Percentage of expenses responsible</t>
  </si>
  <si>
    <t>Collaborative Arrangement | Takeda Pharmaceutical Company Limited</t>
  </si>
  <si>
    <t>Non-refundable upfront payment</t>
  </si>
  <si>
    <t>Additional payments eligible</t>
  </si>
  <si>
    <t>Amount achievable between execution of collaboration agreement and first commercial sale</t>
  </si>
  <si>
    <t>Tiered royalty payments, Minimum</t>
  </si>
  <si>
    <t>Tiered royalty payments, Maximum</t>
  </si>
  <si>
    <t>35.00%</t>
  </si>
  <si>
    <t>Percentage of responsible costs for the terminated Light Study</t>
  </si>
  <si>
    <t>75.00%</t>
  </si>
  <si>
    <t>Deferred upfront payment</t>
  </si>
  <si>
    <t>Estimated term of agreement</t>
  </si>
  <si>
    <t>14 years 6 months</t>
  </si>
  <si>
    <t>Litigation - Additional Information (Detail)</t>
  </si>
  <si>
    <t>1 Months Ended</t>
  </si>
  <si>
    <t>Jun. 30, 2015Patent</t>
  </si>
  <si>
    <t>Jun. 30, 2016shares</t>
  </si>
  <si>
    <t>Litigation [Line Items]</t>
  </si>
  <si>
    <t>Share based compensation plan award maximum number of shares granted per eligible participant | shares</t>
  </si>
  <si>
    <t>Actavis</t>
  </si>
  <si>
    <t>Number of patents claimed to be infringed | Patent</t>
  </si>
  <si>
    <t>Subsequent Event - Additional Information (Detail) - USD ($) $ in Thousands</t>
  </si>
  <si>
    <t>Jan. 31, 2017</t>
  </si>
  <si>
    <t>Subsequent Event [Line Items]</t>
  </si>
  <si>
    <t>Scenario, Forecast</t>
  </si>
  <si>
    <t>Subsequent Event | Takeda Pharmaceutical Company Limited</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December &quot;#,##0_);_(&quot;December &quot;(#,##0)" numFmtId="169"/>
    <numFmt formatCode="#,##0.0000_);(#,##0.0000)" numFmtId="170"/>
    <numFmt formatCode="#,##0.00000_);(#,##0.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82911</v>
      </c>
    </row>
    <row spans="1:3" r="12">
      <c t="s" s="4" r="A12">
        <v>19</v>
      </c>
      <c t="s" s="4" r="B12">
        <v>20</v>
      </c>
    </row>
    <row spans="1:3" r="13">
      <c t="s" s="4" r="A13">
        <v>21</v>
      </c>
      <c t="s" s="4" r="B13">
        <v>22</v>
      </c>
    </row>
    <row spans="1:3" r="14">
      <c t="s" s="4" r="A14">
        <v>23</v>
      </c>
      <c t="n" s="6" r="C14">
        <v>14586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4" r="A3">
        <v>134</v>
      </c>
      <c t="s" s="4" r="B3">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4" r="A3">
        <v>136</v>
      </c>
      <c t="s" s="4" r="B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31</v>
      </c>
      <c t="s" s="2" r="B1">
        <v>1</v>
      </c>
    </row>
    <row spans="1:2" r="2">
      <c t="s" s="2" r="B2">
        <v>2</v>
      </c>
    </row>
    <row spans="1:2" r="3">
      <c t="s" s="4" r="A3">
        <v>31</v>
      </c>
      <c t="s" s="4" r="B3">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39</v>
      </c>
      <c t="s" s="2" r="B1">
        <v>1</v>
      </c>
    </row>
    <row spans="1:2" r="2">
      <c t="s" s="2" r="B2">
        <v>2</v>
      </c>
    </row>
    <row spans="1:2" r="3">
      <c t="s" s="4" r="A3">
        <v>139</v>
      </c>
      <c t="s" s="4" r="B3">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41</v>
      </c>
      <c t="s" s="2" r="B1">
        <v>1</v>
      </c>
    </row>
    <row spans="1:2" r="2">
      <c t="s" s="2" r="B2">
        <v>2</v>
      </c>
    </row>
    <row spans="1:2" r="3">
      <c t="s" s="4" r="A3">
        <v>141</v>
      </c>
      <c t="s" s="4" r="B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3</v>
      </c>
      <c t="s" s="2" r="B1">
        <v>1</v>
      </c>
    </row>
    <row spans="1:2" r="2">
      <c t="s" s="2" r="B2">
        <v>2</v>
      </c>
    </row>
    <row spans="1:2" r="3">
      <c t="s" s="4" r="A3">
        <v>143</v>
      </c>
      <c t="s" s="4" r="B3">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45</v>
      </c>
      <c t="s" s="2" r="B1">
        <v>1</v>
      </c>
    </row>
    <row spans="1:2" r="2">
      <c t="s" s="2" r="B2">
        <v>2</v>
      </c>
    </row>
    <row spans="1:2" r="3">
      <c t="s" s="4" r="A3">
        <v>145</v>
      </c>
      <c t="s" s="4" r="B3">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8173</v>
      </c>
      <c t="n" s="7" r="C3">
        <v>155422</v>
      </c>
    </row>
    <row spans="1:3" r="4">
      <c t="s" s="4" r="A4">
        <v>28</v>
      </c>
      <c t="n" s="6" r="B4">
        <v>2922</v>
      </c>
      <c t="n" s="6" r="C4">
        <v>6828</v>
      </c>
    </row>
    <row spans="1:3" r="5">
      <c t="s" s="4" r="A5">
        <v>29</v>
      </c>
      <c t="n" s="6" r="B5">
        <v>20983</v>
      </c>
      <c t="n" s="6" r="C5">
        <v>58589</v>
      </c>
    </row>
    <row spans="1:3" r="6">
      <c t="s" s="4" r="A6">
        <v>30</v>
      </c>
      <c t="n" s="6" r="B6">
        <v>165203</v>
      </c>
    </row>
    <row spans="1:3" r="7">
      <c t="s" s="4" r="A7">
        <v>31</v>
      </c>
      <c t="n" s="6" r="B7">
        <v>11458</v>
      </c>
      <c t="n" s="6" r="C7">
        <v>10802</v>
      </c>
    </row>
    <row spans="1:3" r="8">
      <c t="s" s="4" r="A8">
        <v>32</v>
      </c>
      <c t="n" s="6" r="B8">
        <v>3965</v>
      </c>
      <c t="n" s="6" r="C8">
        <v>2254</v>
      </c>
    </row>
    <row spans="1:3" r="9">
      <c t="s" s="4" r="A9">
        <v>33</v>
      </c>
      <c t="n" s="6" r="B9">
        <v>282704</v>
      </c>
      <c t="n" s="6" r="C9">
        <v>233895</v>
      </c>
    </row>
    <row spans="1:3" r="10">
      <c t="s" s="4" r="A10">
        <v>34</v>
      </c>
      <c t="n" s="6" r="B10">
        <v>1377</v>
      </c>
      <c t="n" s="6" r="C10">
        <v>1284</v>
      </c>
    </row>
    <row spans="1:3" r="11">
      <c t="s" s="4" r="A11">
        <v>35</v>
      </c>
      <c t="n" s="6" r="B11">
        <v>60000</v>
      </c>
    </row>
    <row spans="1:3" r="12">
      <c t="s" s="4" r="A12">
        <v>36</v>
      </c>
      <c t="n" s="6" r="B12">
        <v>1210</v>
      </c>
      <c t="n" s="6" r="C12">
        <v>1013</v>
      </c>
    </row>
    <row spans="1:3" r="13">
      <c t="s" s="4" r="A13">
        <v>37</v>
      </c>
      <c t="n" s="6" r="B13">
        <v>138</v>
      </c>
      <c t="n" s="6" r="C13">
        <v>138</v>
      </c>
    </row>
    <row spans="1:3" r="14">
      <c t="s" s="4" r="A14">
        <v>38</v>
      </c>
      <c t="n" s="6" r="B14">
        <v>345429</v>
      </c>
      <c t="n" s="6" r="C14">
        <v>236330</v>
      </c>
    </row>
    <row spans="1:3" r="15">
      <c t="s" s="3" r="A15">
        <v>39</v>
      </c>
    </row>
    <row spans="1:3" r="16">
      <c t="s" s="4" r="A16">
        <v>40</v>
      </c>
      <c t="n" s="6" r="B16">
        <v>4105</v>
      </c>
      <c t="n" s="6" r="C16">
        <v>6485</v>
      </c>
    </row>
    <row spans="1:3" r="17">
      <c t="s" s="4" r="A17">
        <v>41</v>
      </c>
      <c t="n" s="6" r="B17">
        <v>10516</v>
      </c>
      <c t="n" s="6" r="C17">
        <v>5820</v>
      </c>
    </row>
    <row spans="1:3" r="18">
      <c t="s" s="4" r="A18">
        <v>42</v>
      </c>
      <c t="n" s="6" r="B18">
        <v>10551</v>
      </c>
      <c t="n" s="6" r="C18">
        <v>10323</v>
      </c>
    </row>
    <row spans="1:3" r="19">
      <c t="s" s="4" r="A19">
        <v>43</v>
      </c>
      <c t="n" s="6" r="B19">
        <v>9600</v>
      </c>
      <c t="n" s="6" r="C19">
        <v>9613</v>
      </c>
    </row>
    <row spans="1:3" r="20">
      <c t="s" s="4" r="A20">
        <v>44</v>
      </c>
      <c t="n" s="6" r="B20">
        <v>34772</v>
      </c>
      <c t="n" s="6" r="C20">
        <v>32241</v>
      </c>
    </row>
    <row spans="1:3" r="21">
      <c t="s" s="4" r="A21">
        <v>45</v>
      </c>
      <c t="n" s="6" r="B21">
        <v>90142</v>
      </c>
      <c t="n" s="6" r="C21">
        <v>87870</v>
      </c>
    </row>
    <row spans="1:3" r="22">
      <c t="s" s="4" r="A22">
        <v>46</v>
      </c>
      <c t="n" s="6" r="B22">
        <v>116300</v>
      </c>
    </row>
    <row spans="1:3" r="23">
      <c t="s" s="4" r="A23">
        <v>47</v>
      </c>
      <c t="n" s="6" r="B23">
        <v>33100</v>
      </c>
    </row>
    <row spans="1:3" r="24">
      <c t="s" s="4" r="A24">
        <v>48</v>
      </c>
      <c t="n" s="6" r="B24">
        <v>77737</v>
      </c>
      <c t="n" s="6" r="C24">
        <v>82691</v>
      </c>
    </row>
    <row spans="1:3" r="25">
      <c t="s" s="4" r="A25">
        <v>49</v>
      </c>
      <c t="n" s="6" r="B25">
        <v>37</v>
      </c>
      <c t="n" s="6" r="C25">
        <v>150</v>
      </c>
    </row>
    <row spans="1:3" r="26">
      <c t="s" s="4" r="A26">
        <v>50</v>
      </c>
      <c t="s" s="4" r="B26">
        <v>51</v>
      </c>
      <c t="s" s="4" r="C26">
        <v>51</v>
      </c>
    </row>
    <row spans="1:3" r="27">
      <c t="s" s="3" r="A27">
        <v>52</v>
      </c>
    </row>
    <row spans="1:3" r="28">
      <c t="s" s="4" r="A28">
        <v>53</v>
      </c>
      <c t="s" s="4" r="C28">
        <v>51</v>
      </c>
    </row>
    <row spans="1:3" r="29">
      <c t="s" s="4" r="A29">
        <v>54</v>
      </c>
      <c t="n" s="6" r="B29">
        <v>15</v>
      </c>
      <c t="n" s="6" r="C29">
        <v>15</v>
      </c>
    </row>
    <row spans="1:3" r="30">
      <c t="s" s="4" r="A30">
        <v>55</v>
      </c>
      <c t="n" s="6" r="B30">
        <v>659129</v>
      </c>
      <c t="n" s="6" r="C30">
        <v>653835</v>
      </c>
    </row>
    <row spans="1:3" r="31">
      <c t="s" s="4" r="A31">
        <v>56</v>
      </c>
      <c t="n" s="6" r="B31">
        <v>-881</v>
      </c>
      <c t="n" s="6" r="C31">
        <v>215</v>
      </c>
    </row>
    <row spans="1:3" r="32">
      <c t="s" s="4" r="A32">
        <v>57</v>
      </c>
      <c t="n" s="6" r="B32">
        <v>-668265</v>
      </c>
      <c t="n" s="6" r="C32">
        <v>-620687</v>
      </c>
    </row>
    <row spans="1:3" r="33">
      <c t="s" s="4" r="A33">
        <v>58</v>
      </c>
      <c t="n" s="6" r="B33">
        <v>-10002</v>
      </c>
      <c t="n" s="6" r="C33">
        <v>33378</v>
      </c>
    </row>
    <row spans="1:3" r="34">
      <c t="s" s="4" r="A34">
        <v>59</v>
      </c>
      <c t="n" s="6" r="B34">
        <v>345429</v>
      </c>
      <c t="n" s="7" r="C34">
        <v>236330</v>
      </c>
    </row>
    <row spans="1:3" r="35">
      <c t="s" s="4" r="A35">
        <v>60</v>
      </c>
    </row>
    <row spans="1:3" r="36">
      <c t="s" s="3" r="A36">
        <v>52</v>
      </c>
    </row>
    <row spans="1:3" r="37">
      <c t="s" s="4" r="A37">
        <v>53</v>
      </c>
      <c t="n" s="7" r="B37">
        <v>3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4" r="A3">
        <v>154</v>
      </c>
      <c t="s" s="4" r="B3">
        <v>155</v>
      </c>
    </row>
    <row spans="1:2" r="4">
      <c t="s" s="4" r="A4">
        <v>156</v>
      </c>
      <c t="s" s="4" r="B4">
        <v>157</v>
      </c>
    </row>
    <row spans="1:2" r="5">
      <c t="s" s="4" r="A5">
        <v>158</v>
      </c>
      <c t="s" s="4" r="B5">
        <v>159</v>
      </c>
    </row>
    <row spans="1:2" r="6">
      <c t="s" s="4" r="A6">
        <v>160</v>
      </c>
      <c t="s" s="4" r="B6">
        <v>161</v>
      </c>
    </row>
    <row spans="1:2" r="7">
      <c t="s" s="4" r="A7">
        <v>3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73</v>
      </c>
      <c t="s" s="4" r="B13">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75</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4" r="A3">
        <v>134</v>
      </c>
      <c t="s" s="4" r="B3">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0</v>
      </c>
      <c t="s" s="2" r="B1">
        <v>1</v>
      </c>
    </row>
    <row spans="1:2" r="2">
      <c t="s" s="2" r="B2">
        <v>2</v>
      </c>
    </row>
    <row spans="1:2" r="3">
      <c t="s" s="4" r="A3">
        <v>181</v>
      </c>
      <c t="s" s="4" r="B3">
        <v>182</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4" r="A3">
        <v>139</v>
      </c>
      <c t="s" s="4" r="B3">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4" r="A3">
        <v>141</v>
      </c>
      <c t="s" s="4" r="B3">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4" r="A3">
        <v>193</v>
      </c>
      <c t="s" s="4" r="B3">
        <v>194</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20"/>
    <col customWidth="1" max="5" min="5" width="37"/>
  </cols>
  <sheetData>
    <row spans="1:5" r="1">
      <c t="s" s="1" r="A1">
        <v>200</v>
      </c>
      <c t="s" s="2" r="B1">
        <v>201</v>
      </c>
      <c t="s" s="2" r="C1">
        <v>202</v>
      </c>
      <c t="s" s="2" r="D1">
        <v>203</v>
      </c>
      <c t="s" s="2" r="E1">
        <v>204</v>
      </c>
    </row>
    <row spans="1:5" r="2">
      <c t="s" s="3" r="A2">
        <v>205</v>
      </c>
    </row>
    <row spans="1:5" r="3">
      <c t="s" s="4" r="A3">
        <v>206</v>
      </c>
      <c t="n" s="7" r="C3">
        <v>-668265</v>
      </c>
      <c t="n" s="7" r="E3">
        <v>-620687</v>
      </c>
    </row>
    <row spans="1:5" r="4">
      <c t="s" s="4" r="A4">
        <v>207</v>
      </c>
      <c t="s" s="4" r="C4">
        <v>208</v>
      </c>
    </row>
    <row spans="1:5" r="5">
      <c t="s" s="4" r="A5">
        <v>209</v>
      </c>
      <c t="n" s="8" r="C5">
        <v>0.001</v>
      </c>
      <c t="n" s="8" r="E5">
        <v>0.001</v>
      </c>
    </row>
    <row spans="1:5" r="6">
      <c t="s" s="4" r="A6">
        <v>69</v>
      </c>
      <c t="n" s="6" r="C6">
        <v>14586780</v>
      </c>
      <c t="n" s="6" r="E6">
        <v>14554592</v>
      </c>
    </row>
    <row spans="1:5" r="7">
      <c t="s" s="4" r="A7">
        <v>67</v>
      </c>
      <c t="n" s="6" r="C7">
        <v>300000000</v>
      </c>
      <c t="n" s="6" r="E7">
        <v>300000000</v>
      </c>
    </row>
    <row spans="1:5" r="8">
      <c t="s" s="4" r="A8">
        <v>210</v>
      </c>
    </row>
    <row spans="1:5" r="9">
      <c t="s" s="3" r="A9">
        <v>205</v>
      </c>
    </row>
    <row spans="1:5" r="10">
      <c t="s" s="4" r="A10">
        <v>211</v>
      </c>
      <c t="s" s="4" r="B10">
        <v>212</v>
      </c>
    </row>
    <row spans="1:5" r="11">
      <c t="s" s="4" r="A11">
        <v>209</v>
      </c>
      <c t="n" s="8" r="B11">
        <v>0.001</v>
      </c>
    </row>
    <row spans="1:5" r="12">
      <c t="s" s="4" r="A12">
        <v>213</v>
      </c>
      <c t="n" s="10" r="B12">
        <v>0.1</v>
      </c>
    </row>
    <row spans="1:5" r="13">
      <c t="s" s="4" r="A13">
        <v>69</v>
      </c>
      <c t="n" s="6" r="B13">
        <v>14600000</v>
      </c>
      <c t="n" s="6" r="D13">
        <v>145900000</v>
      </c>
    </row>
    <row spans="1:5" r="14">
      <c t="s" s="4" r="A14">
        <v>67</v>
      </c>
      <c t="n" s="6" r="B14">
        <v>3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4" r="A2">
        <v>62</v>
      </c>
      <c t="n" s="8" r="B2">
        <v>0.001</v>
      </c>
      <c t="n" s="8" r="C2">
        <v>0.001</v>
      </c>
    </row>
    <row spans="1:3" r="3">
      <c t="s" s="4" r="A3">
        <v>63</v>
      </c>
      <c t="n" s="6" r="B3">
        <v>10000000</v>
      </c>
      <c t="n" s="6" r="C3">
        <v>10000000</v>
      </c>
    </row>
    <row spans="1:3" r="4">
      <c t="s" s="4" r="A4">
        <v>64</v>
      </c>
      <c t="n" s="6" r="B4">
        <v>219994</v>
      </c>
      <c t="n" s="6" r="C4">
        <v>0</v>
      </c>
    </row>
    <row spans="1:3" r="5">
      <c t="s" s="4" r="A5">
        <v>65</v>
      </c>
      <c t="n" s="6" r="B5">
        <v>219994</v>
      </c>
      <c t="n" s="6" r="C5">
        <v>0</v>
      </c>
    </row>
    <row spans="1:3" r="6">
      <c t="s" s="4" r="A6">
        <v>66</v>
      </c>
      <c t="n" s="8" r="B6">
        <v>0.001</v>
      </c>
      <c t="n" s="8" r="C6">
        <v>0.001</v>
      </c>
    </row>
    <row spans="1:3" r="7">
      <c t="s" s="4" r="A7">
        <v>67</v>
      </c>
      <c t="n" s="6" r="B7">
        <v>300000000</v>
      </c>
      <c t="n" s="6" r="C7">
        <v>300000000</v>
      </c>
    </row>
    <row spans="1:3" r="8">
      <c t="s" s="4" r="A8">
        <v>68</v>
      </c>
      <c t="n" s="6" r="B8">
        <v>14586780</v>
      </c>
      <c t="n" s="6" r="C8">
        <v>14554592</v>
      </c>
    </row>
    <row spans="1:3" r="9">
      <c t="s" s="4" r="A9">
        <v>69</v>
      </c>
      <c t="n" s="6" r="B9">
        <v>14586780</v>
      </c>
      <c t="n" s="6" r="C9">
        <v>14554592</v>
      </c>
    </row>
    <row spans="1:3" r="10">
      <c t="s" s="4" r="A10">
        <v>60</v>
      </c>
    </row>
    <row spans="1:3" r="11">
      <c t="s" s="4" r="A11">
        <v>62</v>
      </c>
      <c t="n" s="8" r="B11">
        <v>0.001</v>
      </c>
      <c t="n" s="8" r="C11">
        <v>0.001</v>
      </c>
    </row>
    <row spans="1:3" r="12">
      <c t="s" s="4" r="A12">
        <v>64</v>
      </c>
      <c t="n" s="6" r="B12">
        <v>219994</v>
      </c>
      <c t="n" s="6" r="C12">
        <v>0</v>
      </c>
    </row>
    <row spans="1:3" r="13">
      <c t="s" s="4" r="A13">
        <v>65</v>
      </c>
      <c t="n" s="6" r="B13">
        <v>219994</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3" r="A2">
        <v>215</v>
      </c>
    </row>
    <row spans="1:3" r="3">
      <c t="s" s="4" r="A3">
        <v>216</v>
      </c>
      <c t="n" s="7" r="B3">
        <v>60000000</v>
      </c>
    </row>
    <row spans="1:3" r="4">
      <c t="s" s="4" r="A4">
        <v>217</v>
      </c>
      <c t="n" s="6" r="B4">
        <v>165300000</v>
      </c>
      <c t="n" s="7" r="C4">
        <v>138000</v>
      </c>
    </row>
    <row spans="1:3" r="5">
      <c t="n" s="11" r="A5">
        <v>212016</v>
      </c>
    </row>
    <row spans="1:3" r="6">
      <c t="s" s="3" r="A6">
        <v>215</v>
      </c>
    </row>
    <row spans="1:3" r="7">
      <c t="s" s="4" r="A7">
        <v>217</v>
      </c>
      <c t="n" s="6" r="B7">
        <v>165000000</v>
      </c>
    </row>
    <row spans="1:3" r="8">
      <c t="s" s="4" r="A8">
        <v>218</v>
      </c>
    </row>
    <row spans="1:3" r="9">
      <c t="s" s="3" r="A9">
        <v>215</v>
      </c>
    </row>
    <row spans="1:3" r="10">
      <c t="s" s="4" r="A10">
        <v>217</v>
      </c>
      <c t="n" s="6" r="B10">
        <v>100000000</v>
      </c>
    </row>
    <row spans="1:3" r="11">
      <c t="s" s="4" r="A11">
        <v>219</v>
      </c>
    </row>
    <row spans="1:3" r="12">
      <c t="s" s="3" r="A12">
        <v>215</v>
      </c>
    </row>
    <row spans="1:3" r="13">
      <c t="s" s="4" r="A13">
        <v>217</v>
      </c>
      <c t="n" s="6" r="B13">
        <v>50000000</v>
      </c>
    </row>
    <row spans="1:3" r="14">
      <c t="s" s="4" r="A14">
        <v>220</v>
      </c>
    </row>
    <row spans="1:3" r="15">
      <c t="s" s="3" r="A15">
        <v>215</v>
      </c>
    </row>
    <row spans="1:3" r="16">
      <c t="s" s="4" r="A16">
        <v>221</v>
      </c>
      <c t="n" s="6" r="B16">
        <v>-235000</v>
      </c>
      <c t="n" s="6" r="C16">
        <v>-259000</v>
      </c>
    </row>
    <row spans="1:3" r="17">
      <c t="s" s="4" r="A17">
        <v>222</v>
      </c>
      <c t="n" s="7" r="B17">
        <v>235000</v>
      </c>
      <c t="n" s="7" r="C17">
        <v>25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71</v>
      </c>
      <c t="s" s="2" r="D1">
        <v>1</v>
      </c>
    </row>
    <row spans="1:5" r="2">
      <c t="s" s="2" r="B2">
        <v>2</v>
      </c>
      <c t="s" s="2" r="C2">
        <v>72</v>
      </c>
      <c t="s" s="2" r="D2">
        <v>2</v>
      </c>
      <c t="s" s="2" r="E2">
        <v>72</v>
      </c>
    </row>
    <row spans="1:5" r="3">
      <c t="s" s="3" r="A3">
        <v>224</v>
      </c>
    </row>
    <row spans="1:5" r="4">
      <c t="s" s="4" r="A4">
        <v>90</v>
      </c>
      <c t="n" s="7" r="B4">
        <v>-25230</v>
      </c>
      <c t="n" s="7" r="C4">
        <v>-22504</v>
      </c>
      <c t="n" s="7" r="D4">
        <v>-47578</v>
      </c>
      <c t="n" s="7" r="E4">
        <v>-39737</v>
      </c>
    </row>
    <row spans="1:5" r="5">
      <c t="s" s="3" r="A5">
        <v>225</v>
      </c>
    </row>
    <row spans="1:5" r="6">
      <c t="s" s="4" r="A6">
        <v>226</v>
      </c>
      <c t="n" s="6" r="B6">
        <v>14566</v>
      </c>
      <c t="n" s="6" r="C6">
        <v>12519</v>
      </c>
      <c t="n" s="6" r="D6">
        <v>14561</v>
      </c>
      <c t="n" s="6" r="E6">
        <v>12454</v>
      </c>
    </row>
    <row spans="1:5" r="7">
      <c t="s" s="4" r="A7">
        <v>91</v>
      </c>
      <c t="n" s="9" r="B7">
        <v>-1.73</v>
      </c>
      <c t="n" s="9" r="C7">
        <v>-1.8</v>
      </c>
      <c t="n" s="9" r="D7">
        <v>-3.27</v>
      </c>
      <c t="n" s="9" r="E7">
        <v>-3.19</v>
      </c>
    </row>
    <row spans="1:5" r="8">
      <c t="s" s="3" r="A8">
        <v>227</v>
      </c>
    </row>
    <row spans="1:5" r="9">
      <c t="s" s="4" r="A9">
        <v>228</v>
      </c>
      <c t="n" s="6" r="B9">
        <v>3693</v>
      </c>
      <c t="n" s="6" r="C9">
        <v>3318</v>
      </c>
      <c t="n" s="6" r="D9">
        <v>3693</v>
      </c>
      <c t="n" s="6" r="E9">
        <v>3318</v>
      </c>
    </row>
    <row spans="1:5" r="10">
      <c t="s" s="4" r="A10">
        <v>229</v>
      </c>
    </row>
    <row spans="1:5" r="11">
      <c t="s" s="3" r="A11">
        <v>227</v>
      </c>
    </row>
    <row spans="1:5" r="12">
      <c t="s" s="4" r="A12">
        <v>228</v>
      </c>
      <c t="n" s="6" r="B12">
        <v>1404</v>
      </c>
      <c t="n" s="6" r="C12">
        <v>1404</v>
      </c>
      <c t="n" s="6" r="D12">
        <v>1404</v>
      </c>
      <c t="n" s="6" r="E12">
        <v>1404</v>
      </c>
    </row>
    <row spans="1:5" r="13">
      <c t="s" s="4" r="A13">
        <v>230</v>
      </c>
    </row>
    <row spans="1:5" r="14">
      <c t="s" s="3" r="A14">
        <v>227</v>
      </c>
    </row>
    <row spans="1:5" r="15">
      <c t="s" s="4" r="A15">
        <v>228</v>
      </c>
      <c t="n" s="6" r="B15">
        <v>2289</v>
      </c>
      <c t="n" s="6" r="C15">
        <v>1914</v>
      </c>
      <c t="n" s="6" r="D15">
        <v>2289</v>
      </c>
      <c t="n" s="6" r="E15">
        <v>19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31</v>
      </c>
      <c t="s" s="2" r="B1">
        <v>2</v>
      </c>
      <c t="s" s="2" r="C1">
        <v>25</v>
      </c>
    </row>
    <row spans="1:3" r="2">
      <c t="s" s="3" r="A2">
        <v>232</v>
      </c>
    </row>
    <row spans="1:3" r="3">
      <c t="s" s="4" r="A3">
        <v>233</v>
      </c>
      <c t="n" s="7" r="B3">
        <v>156137</v>
      </c>
      <c t="n" s="7" r="C3">
        <v>58597</v>
      </c>
    </row>
    <row spans="1:3" r="4">
      <c t="s" s="4" r="A4">
        <v>234</v>
      </c>
      <c t="n" s="6" r="B4">
        <v>49</v>
      </c>
      <c t="n" s="6" r="C4">
        <v>7</v>
      </c>
    </row>
    <row spans="1:3" r="5">
      <c t="s" s="4" r="A5">
        <v>235</v>
      </c>
      <c t="n" s="6" r="C5">
        <v>-15</v>
      </c>
    </row>
    <row spans="1:3" r="6">
      <c t="s" s="4" r="A6">
        <v>236</v>
      </c>
      <c t="n" s="6" r="B6">
        <v>156186</v>
      </c>
      <c t="n" s="6" r="C6">
        <v>58589</v>
      </c>
    </row>
    <row spans="1:3" r="7">
      <c t="s" s="4" r="A7">
        <v>237</v>
      </c>
    </row>
    <row spans="1:3" r="8">
      <c t="s" s="3" r="A8">
        <v>232</v>
      </c>
    </row>
    <row spans="1:3" r="9">
      <c t="s" s="4" r="A9">
        <v>233</v>
      </c>
      <c t="n" s="6" r="B9">
        <v>12231</v>
      </c>
      <c t="n" s="6" r="C9">
        <v>36748</v>
      </c>
    </row>
    <row spans="1:3" r="10">
      <c t="s" s="4" r="A10">
        <v>234</v>
      </c>
      <c t="n" s="6" r="B10">
        <v>5</v>
      </c>
      <c t="n" s="6" r="C10">
        <v>7</v>
      </c>
    </row>
    <row spans="1:3" r="11">
      <c t="s" s="4" r="A11">
        <v>235</v>
      </c>
      <c t="n" s="6" r="C11">
        <v>-12</v>
      </c>
    </row>
    <row spans="1:3" r="12">
      <c t="s" s="4" r="A12">
        <v>236</v>
      </c>
      <c t="n" s="6" r="B12">
        <v>12236</v>
      </c>
      <c t="n" s="6" r="C12">
        <v>36743</v>
      </c>
    </row>
    <row spans="1:3" r="13">
      <c t="s" s="4" r="A13">
        <v>238</v>
      </c>
    </row>
    <row spans="1:3" r="14">
      <c t="s" s="3" r="A14">
        <v>232</v>
      </c>
    </row>
    <row spans="1:3" r="15">
      <c t="s" s="4" r="A15">
        <v>233</v>
      </c>
      <c t="n" s="6" r="B15">
        <v>140166</v>
      </c>
      <c t="n" s="6" r="C15">
        <v>12046</v>
      </c>
    </row>
    <row spans="1:3" r="16">
      <c t="s" s="4" r="A16">
        <v>234</v>
      </c>
      <c t="n" s="6" r="B16">
        <v>43</v>
      </c>
    </row>
    <row spans="1:3" r="17">
      <c t="s" s="4" r="A17">
        <v>235</v>
      </c>
      <c t="n" s="6" r="C17">
        <v>-1</v>
      </c>
    </row>
    <row spans="1:3" r="18">
      <c t="s" s="4" r="A18">
        <v>236</v>
      </c>
      <c t="n" s="6" r="B18">
        <v>140209</v>
      </c>
      <c t="n" s="6" r="C18">
        <v>12045</v>
      </c>
    </row>
    <row spans="1:3" r="19">
      <c t="s" s="4" r="A19">
        <v>239</v>
      </c>
    </row>
    <row spans="1:3" r="20">
      <c t="s" s="3" r="A20">
        <v>232</v>
      </c>
    </row>
    <row spans="1:3" r="21">
      <c t="s" s="4" r="A21">
        <v>233</v>
      </c>
      <c t="n" s="6" r="B21">
        <v>3740</v>
      </c>
      <c t="n" s="6" r="C21">
        <v>9803</v>
      </c>
    </row>
    <row spans="1:3" r="22">
      <c t="s" s="4" r="A22">
        <v>234</v>
      </c>
      <c t="n" s="6" r="B22">
        <v>1</v>
      </c>
    </row>
    <row spans="1:3" r="23">
      <c t="s" s="4" r="A23">
        <v>235</v>
      </c>
      <c t="n" s="6" r="C23">
        <v>-2</v>
      </c>
    </row>
    <row spans="1:3" r="24">
      <c t="s" s="4" r="A24">
        <v>236</v>
      </c>
      <c t="n" s="7" r="B24">
        <v>3741</v>
      </c>
      <c t="n" s="7" r="C24">
        <v>98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240</v>
      </c>
      <c t="s" s="2" r="B1">
        <v>241</v>
      </c>
    </row>
    <row spans="1:2" r="2">
      <c t="s" s="3" r="A2">
        <v>242</v>
      </c>
    </row>
    <row spans="1:2" r="3">
      <c t="s" s="4" r="A3">
        <v>243</v>
      </c>
      <c t="n" s="7" r="B3">
        <v>243335</v>
      </c>
    </row>
    <row spans="1:2" r="4">
      <c t="s" s="4" r="A4">
        <v>244</v>
      </c>
      <c t="n" s="6" r="B4">
        <v>149400</v>
      </c>
    </row>
    <row spans="1:2" r="5">
      <c t="s" s="4" r="A5">
        <v>145</v>
      </c>
    </row>
    <row spans="1:2" r="6">
      <c t="s" s="3" r="A6">
        <v>242</v>
      </c>
    </row>
    <row spans="1:2" r="7">
      <c t="s" s="4" r="A7">
        <v>244</v>
      </c>
      <c t="n" s="6" r="B7">
        <v>116300</v>
      </c>
    </row>
    <row spans="1:2" r="8">
      <c t="s" s="4" r="A8">
        <v>245</v>
      </c>
    </row>
    <row spans="1:2" r="9">
      <c t="s" s="3" r="A9">
        <v>242</v>
      </c>
    </row>
    <row spans="1:2" r="10">
      <c t="s" s="4" r="A10">
        <v>244</v>
      </c>
      <c t="n" s="6" r="B10">
        <v>33100</v>
      </c>
    </row>
    <row spans="1:2" r="11">
      <c t="s" s="4" r="A11">
        <v>246</v>
      </c>
    </row>
    <row spans="1:2" r="12">
      <c t="s" s="3" r="A12">
        <v>242</v>
      </c>
    </row>
    <row spans="1:2" r="13">
      <c t="s" s="4" r="A13">
        <v>243</v>
      </c>
      <c t="n" s="6" r="B13">
        <v>87149</v>
      </c>
    </row>
    <row spans="1:2" r="14">
      <c t="s" s="4" r="A14">
        <v>247</v>
      </c>
    </row>
    <row spans="1:2" r="15">
      <c t="s" s="3" r="A15">
        <v>242</v>
      </c>
    </row>
    <row spans="1:2" r="16">
      <c t="s" s="4" r="A16">
        <v>243</v>
      </c>
      <c t="n" s="6" r="B16">
        <v>147440</v>
      </c>
    </row>
    <row spans="1:2" r="17">
      <c t="s" s="4" r="A17">
        <v>248</v>
      </c>
    </row>
    <row spans="1:2" r="18">
      <c t="s" s="3" r="A18">
        <v>242</v>
      </c>
    </row>
    <row spans="1:2" r="19">
      <c t="s" s="4" r="A19">
        <v>243</v>
      </c>
      <c t="n" s="6" r="B19">
        <v>5006</v>
      </c>
    </row>
    <row spans="1:2" r="20">
      <c t="s" s="4" r="A20">
        <v>249</v>
      </c>
    </row>
    <row spans="1:2" r="21">
      <c t="s" s="3" r="A21">
        <v>242</v>
      </c>
    </row>
    <row spans="1:2" r="22">
      <c t="s" s="4" r="A22">
        <v>243</v>
      </c>
      <c t="n" s="6" r="B22">
        <v>3740</v>
      </c>
    </row>
    <row spans="1:2" r="23">
      <c t="s" s="4" r="A23">
        <v>250</v>
      </c>
    </row>
    <row spans="1:2" r="24">
      <c t="s" s="3" r="A24">
        <v>242</v>
      </c>
    </row>
    <row spans="1:2" r="25">
      <c t="s" s="4" r="A25">
        <v>243</v>
      </c>
      <c t="n" s="6" r="B25">
        <v>87149</v>
      </c>
    </row>
    <row spans="1:2" r="26">
      <c t="s" s="4" r="A26">
        <v>251</v>
      </c>
    </row>
    <row spans="1:2" r="27">
      <c t="s" s="3" r="A27">
        <v>242</v>
      </c>
    </row>
    <row spans="1:2" r="28">
      <c t="s" s="4" r="A28">
        <v>243</v>
      </c>
      <c t="n" s="6" r="B28">
        <v>87149</v>
      </c>
    </row>
    <row spans="1:2" r="29">
      <c t="s" s="4" r="A29">
        <v>252</v>
      </c>
    </row>
    <row spans="1:2" r="30">
      <c t="s" s="3" r="A30">
        <v>242</v>
      </c>
    </row>
    <row spans="1:2" r="31">
      <c t="s" s="4" r="A31">
        <v>243</v>
      </c>
      <c t="n" s="6" r="B31">
        <v>156186</v>
      </c>
    </row>
    <row spans="1:2" r="32">
      <c t="s" s="4" r="A32">
        <v>253</v>
      </c>
    </row>
    <row spans="1:2" r="33">
      <c t="s" s="3" r="A33">
        <v>242</v>
      </c>
    </row>
    <row spans="1:2" r="34">
      <c t="s" s="4" r="A34">
        <v>243</v>
      </c>
      <c t="n" s="6" r="B34">
        <v>147440</v>
      </c>
    </row>
    <row spans="1:2" r="35">
      <c t="s" s="4" r="A35">
        <v>254</v>
      </c>
    </row>
    <row spans="1:2" r="36">
      <c t="s" s="3" r="A36">
        <v>242</v>
      </c>
    </row>
    <row spans="1:2" r="37">
      <c t="s" s="4" r="A37">
        <v>243</v>
      </c>
      <c t="n" s="6" r="B37">
        <v>5006</v>
      </c>
    </row>
    <row spans="1:2" r="38">
      <c t="s" s="4" r="A38">
        <v>255</v>
      </c>
    </row>
    <row spans="1:2" r="39">
      <c t="s" s="3" r="A39">
        <v>242</v>
      </c>
    </row>
    <row spans="1:2" r="40">
      <c t="s" s="4" r="A40">
        <v>243</v>
      </c>
      <c t="n" s="6" r="B40">
        <v>3740</v>
      </c>
    </row>
    <row spans="1:2" r="41">
      <c t="s" s="4" r="A41">
        <v>256</v>
      </c>
    </row>
    <row spans="1:2" r="42">
      <c t="s" s="3" r="A42">
        <v>242</v>
      </c>
    </row>
    <row spans="1:2" r="43">
      <c t="s" s="4" r="A43">
        <v>244</v>
      </c>
      <c t="n" s="6" r="B43">
        <v>149400</v>
      </c>
    </row>
    <row spans="1:2" r="44">
      <c t="s" s="4" r="A44">
        <v>257</v>
      </c>
    </row>
    <row spans="1:2" r="45">
      <c t="s" s="3" r="A45">
        <v>242</v>
      </c>
    </row>
    <row spans="1:2" r="46">
      <c t="s" s="4" r="A46">
        <v>244</v>
      </c>
      <c t="n" s="6" r="B46">
        <v>116300</v>
      </c>
    </row>
    <row spans="1:2" r="47">
      <c t="s" s="4" r="A47">
        <v>258</v>
      </c>
    </row>
    <row spans="1:2" r="48">
      <c t="s" s="3" r="A48">
        <v>242</v>
      </c>
    </row>
    <row spans="1:2" r="49">
      <c t="s" s="4" r="A49">
        <v>244</v>
      </c>
      <c t="n" s="7" r="B49">
        <v>33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59</v>
      </c>
      <c t="s" s="2" r="B1">
        <v>71</v>
      </c>
      <c t="s" s="2" r="E1">
        <v>1</v>
      </c>
    </row>
    <row spans="1:7" r="2">
      <c t="s" s="2" r="B2">
        <v>2</v>
      </c>
      <c t="s" s="2" r="C2">
        <v>260</v>
      </c>
      <c t="s" s="2" r="D2">
        <v>72</v>
      </c>
      <c t="s" s="2" r="E2">
        <v>2</v>
      </c>
      <c t="s" s="2" r="F2">
        <v>72</v>
      </c>
      <c t="s" s="2" r="G2">
        <v>261</v>
      </c>
    </row>
    <row spans="1:7" r="3">
      <c t="s" s="3" r="A3">
        <v>242</v>
      </c>
    </row>
    <row spans="1:7" r="4">
      <c t="s" s="4" r="A4">
        <v>262</v>
      </c>
      <c t="n" s="7" r="B4">
        <v>0</v>
      </c>
      <c t="n" s="7" r="D4">
        <v>0</v>
      </c>
      <c t="n" s="7" r="E4">
        <v>0</v>
      </c>
      <c t="n" s="7" r="F4">
        <v>0</v>
      </c>
    </row>
    <row spans="1:7" r="5">
      <c t="s" s="4" r="A5">
        <v>263</v>
      </c>
      <c t="n" s="6" r="B5">
        <v>0</v>
      </c>
      <c t="n" s="6" r="D5">
        <v>0</v>
      </c>
      <c t="n" s="6" r="E5">
        <v>0</v>
      </c>
      <c t="n" s="6" r="F5">
        <v>0</v>
      </c>
    </row>
    <row spans="1:7" r="6">
      <c t="s" s="4" r="A6">
        <v>145</v>
      </c>
    </row>
    <row spans="1:7" r="7">
      <c t="s" s="3" r="A7">
        <v>242</v>
      </c>
    </row>
    <row spans="1:7" r="8">
      <c t="s" s="4" r="A8">
        <v>263</v>
      </c>
      <c t="n" s="6" r="B8">
        <v>-3700000</v>
      </c>
      <c t="n" s="7" r="C8">
        <v>0</v>
      </c>
    </row>
    <row spans="1:7" r="9">
      <c t="s" s="4" r="A9">
        <v>245</v>
      </c>
    </row>
    <row spans="1:7" r="10">
      <c t="s" s="3" r="A10">
        <v>242</v>
      </c>
    </row>
    <row spans="1:7" r="11">
      <c t="s" s="4" r="A11">
        <v>263</v>
      </c>
      <c t="n" s="6" r="B11">
        <v>-7900000</v>
      </c>
      <c t="n" s="7" r="C11">
        <v>0</v>
      </c>
    </row>
    <row spans="1:7" r="12">
      <c t="s" s="4" r="A12">
        <v>264</v>
      </c>
    </row>
    <row spans="1:7" r="13">
      <c t="s" s="3" r="A13">
        <v>242</v>
      </c>
    </row>
    <row spans="1:7" r="14">
      <c t="s" s="4" r="A14">
        <v>265</v>
      </c>
      <c t="n" s="6" r="B14">
        <v>1000</v>
      </c>
      <c t="n" s="6" r="E14">
        <v>1000</v>
      </c>
      <c t="n" s="7" r="G14">
        <v>165000000</v>
      </c>
    </row>
    <row spans="1:7" r="15">
      <c t="s" s="4" r="A15">
        <v>266</v>
      </c>
      <c t="s" s="4" r="G15">
        <v>267</v>
      </c>
    </row>
    <row spans="1:7" r="16">
      <c t="s" s="4" r="A16">
        <v>268</v>
      </c>
    </row>
    <row spans="1:7" r="17">
      <c t="s" s="3" r="A17">
        <v>242</v>
      </c>
    </row>
    <row spans="1:7" r="18">
      <c t="s" s="4" r="A18">
        <v>269</v>
      </c>
      <c t="n" s="6" r="B18">
        <v>0</v>
      </c>
      <c t="n" s="6" r="D18">
        <v>0</v>
      </c>
      <c t="n" s="6" r="E18">
        <v>0</v>
      </c>
      <c t="n" s="6" r="F18">
        <v>0</v>
      </c>
    </row>
    <row spans="1:7" r="19">
      <c t="s" s="4" r="A19">
        <v>270</v>
      </c>
      <c t="n" s="6" r="B19">
        <v>0</v>
      </c>
      <c t="n" s="6" r="D19">
        <v>0</v>
      </c>
      <c t="n" s="6" r="E19">
        <v>0</v>
      </c>
      <c t="n" s="6" r="F19">
        <v>0</v>
      </c>
    </row>
    <row spans="1:7" r="20">
      <c t="s" s="4" r="A20">
        <v>271</v>
      </c>
      <c t="n" s="6" r="B20">
        <v>0</v>
      </c>
      <c t="n" s="6" r="D20">
        <v>0</v>
      </c>
      <c t="n" s="6" r="E20">
        <v>0</v>
      </c>
      <c t="n" s="6" r="F20">
        <v>0</v>
      </c>
    </row>
    <row spans="1:7" r="21">
      <c t="s" s="4" r="A21">
        <v>272</v>
      </c>
      <c t="n" s="7" r="B21">
        <v>0</v>
      </c>
      <c t="n" s="7" r="D21">
        <v>0</v>
      </c>
      <c t="n" s="7" r="E21">
        <v>0</v>
      </c>
      <c t="n" s="7" r="F21">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73</v>
      </c>
      <c t="s" s="2" r="B1">
        <v>71</v>
      </c>
      <c t="s" s="2" r="E1">
        <v>1</v>
      </c>
    </row>
    <row spans="1:6" r="2">
      <c t="s" s="2" r="B2">
        <v>2</v>
      </c>
      <c t="s" s="2" r="C2">
        <v>260</v>
      </c>
      <c t="s" s="2" r="D2">
        <v>72</v>
      </c>
      <c t="s" s="2" r="E2">
        <v>2</v>
      </c>
      <c t="s" s="2" r="F2">
        <v>72</v>
      </c>
    </row>
    <row spans="1:6" r="3">
      <c t="s" s="3" r="A3">
        <v>274</v>
      </c>
    </row>
    <row spans="1:6" r="4">
      <c t="s" s="4" r="A4">
        <v>275</v>
      </c>
      <c t="n" s="7" r="B4">
        <v>0</v>
      </c>
      <c t="n" s="7" r="D4">
        <v>0</v>
      </c>
      <c t="n" s="7" r="E4">
        <v>0</v>
      </c>
      <c t="n" s="7" r="F4">
        <v>0</v>
      </c>
    </row>
    <row spans="1:6" r="5">
      <c t="s" s="4" r="A5">
        <v>145</v>
      </c>
    </row>
    <row spans="1:6" r="6">
      <c t="s" s="3" r="A6">
        <v>274</v>
      </c>
    </row>
    <row spans="1:6" r="7">
      <c t="s" s="4" r="A7">
        <v>276</v>
      </c>
      <c t="n" s="6" r="B7">
        <v>120000000</v>
      </c>
    </row>
    <row spans="1:6" r="8">
      <c t="s" s="4" r="A8">
        <v>275</v>
      </c>
      <c t="n" s="6" r="B8">
        <v>-3700000</v>
      </c>
      <c t="n" s="7" r="C8">
        <v>0</v>
      </c>
    </row>
    <row spans="1:6" r="9">
      <c t="s" s="4" r="A9">
        <v>277</v>
      </c>
      <c t="n" s="6" r="B9">
        <v>116300000</v>
      </c>
      <c t="n" s="6" r="C9">
        <v>120000000</v>
      </c>
      <c t="n" s="6" r="E9">
        <v>116300000</v>
      </c>
    </row>
    <row spans="1:6" r="10">
      <c t="s" s="4" r="A10">
        <v>245</v>
      </c>
    </row>
    <row spans="1:6" r="11">
      <c t="s" s="3" r="A11">
        <v>274</v>
      </c>
    </row>
    <row spans="1:6" r="12">
      <c t="s" s="4" r="A12">
        <v>276</v>
      </c>
      <c t="n" s="6" r="B12">
        <v>41000000</v>
      </c>
    </row>
    <row spans="1:6" r="13">
      <c t="s" s="4" r="A13">
        <v>275</v>
      </c>
      <c t="n" s="6" r="B13">
        <v>-7900000</v>
      </c>
      <c t="n" s="6" r="C13">
        <v>0</v>
      </c>
    </row>
    <row spans="1:6" r="14">
      <c t="s" s="4" r="A14">
        <v>277</v>
      </c>
      <c t="n" s="7" r="B14">
        <v>33100000</v>
      </c>
      <c t="n" s="7" r="C14">
        <v>41000000</v>
      </c>
      <c t="n" s="7" r="E14">
        <v>331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78</v>
      </c>
      <c t="s" s="2" r="B1">
        <v>2</v>
      </c>
      <c t="s" s="2" r="C1">
        <v>25</v>
      </c>
    </row>
    <row spans="1:3" r="2">
      <c t="s" s="3" r="A2">
        <v>279</v>
      </c>
    </row>
    <row spans="1:3" r="3">
      <c t="s" s="4" r="A3">
        <v>280</v>
      </c>
      <c t="n" s="7" r="B3">
        <v>7817</v>
      </c>
      <c t="n" s="7" r="C3">
        <v>8619</v>
      </c>
    </row>
    <row spans="1:3" r="4">
      <c t="s" s="4" r="A4">
        <v>281</v>
      </c>
      <c t="n" s="6" r="B4">
        <v>571</v>
      </c>
      <c t="n" s="6" r="C4">
        <v>708</v>
      </c>
    </row>
    <row spans="1:3" r="5">
      <c t="s" s="4" r="A5">
        <v>282</v>
      </c>
      <c t="n" s="6" r="B5">
        <v>3070</v>
      </c>
      <c t="n" s="6" r="C5">
        <v>1475</v>
      </c>
    </row>
    <row spans="1:3" r="6">
      <c t="s" s="4" r="A6">
        <v>31</v>
      </c>
      <c t="n" s="7" r="B6">
        <v>11458</v>
      </c>
      <c t="n" s="7" r="C6">
        <v>108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83</v>
      </c>
      <c t="s" s="2" r="B1">
        <v>1</v>
      </c>
    </row>
    <row spans="1:3" r="2">
      <c t="s" s="2" r="B2">
        <v>2</v>
      </c>
      <c t="s" s="2" r="C2">
        <v>25</v>
      </c>
    </row>
    <row spans="1:3" r="3">
      <c t="s" s="3" r="A3">
        <v>284</v>
      </c>
    </row>
    <row spans="1:3" r="4">
      <c t="s" s="4" r="A4">
        <v>285</v>
      </c>
      <c t="n" s="7" r="B4">
        <v>3787</v>
      </c>
      <c t="n" s="7" r="C4">
        <v>3500</v>
      </c>
    </row>
    <row spans="1:3" r="5">
      <c t="s" s="4" r="A5">
        <v>286</v>
      </c>
      <c t="n" s="6" r="B5">
        <v>-2410</v>
      </c>
      <c t="n" s="6" r="C5">
        <v>-2216</v>
      </c>
    </row>
    <row spans="1:3" r="6">
      <c t="s" s="4" r="A6">
        <v>34</v>
      </c>
      <c t="n" s="7" r="B6">
        <v>1377</v>
      </c>
      <c t="n" s="6" r="C6">
        <v>1284</v>
      </c>
    </row>
    <row spans="1:3" r="7">
      <c t="s" s="4" r="A7">
        <v>287</v>
      </c>
    </row>
    <row spans="1:3" r="8">
      <c t="s" s="3" r="A8">
        <v>284</v>
      </c>
    </row>
    <row spans="1:3" r="9">
      <c t="s" s="4" r="A9">
        <v>288</v>
      </c>
      <c t="s" s="4" r="B9">
        <v>289</v>
      </c>
    </row>
    <row spans="1:3" r="10">
      <c t="s" s="4" r="A10">
        <v>285</v>
      </c>
      <c t="n" s="7" r="B10">
        <v>1202</v>
      </c>
      <c t="n" s="6" r="C10">
        <v>1202</v>
      </c>
    </row>
    <row spans="1:3" r="11">
      <c t="s" s="4" r="A11">
        <v>290</v>
      </c>
    </row>
    <row spans="1:3" r="12">
      <c t="s" s="3" r="A12">
        <v>284</v>
      </c>
    </row>
    <row spans="1:3" r="13">
      <c t="s" s="4" r="A13">
        <v>285</v>
      </c>
      <c t="n" s="7" r="B13">
        <v>1180</v>
      </c>
      <c t="n" s="6" r="C13">
        <v>553</v>
      </c>
    </row>
    <row spans="1:3" r="14">
      <c t="s" s="4" r="A14">
        <v>291</v>
      </c>
    </row>
    <row spans="1:3" r="15">
      <c t="s" s="3" r="A15">
        <v>284</v>
      </c>
    </row>
    <row spans="1:3" r="16">
      <c t="s" s="4" r="A16">
        <v>288</v>
      </c>
      <c t="s" s="4" r="B16">
        <v>292</v>
      </c>
    </row>
    <row spans="1:3" r="17">
      <c t="s" s="4" r="A17">
        <v>293</v>
      </c>
    </row>
    <row spans="1:3" r="18">
      <c t="s" s="3" r="A18">
        <v>284</v>
      </c>
    </row>
    <row spans="1:3" r="19">
      <c t="s" s="4" r="A19">
        <v>288</v>
      </c>
      <c t="s" s="4" r="B19">
        <v>289</v>
      </c>
    </row>
    <row spans="1:3" r="20">
      <c t="s" s="4" r="A20">
        <v>294</v>
      </c>
    </row>
    <row spans="1:3" r="21">
      <c t="s" s="3" r="A21">
        <v>284</v>
      </c>
    </row>
    <row spans="1:3" r="22">
      <c t="s" s="4" r="A22">
        <v>288</v>
      </c>
      <c t="s" s="4" r="B22">
        <v>289</v>
      </c>
    </row>
    <row spans="1:3" r="23">
      <c t="s" s="4" r="A23">
        <v>285</v>
      </c>
      <c t="n" s="7" r="B23">
        <v>644</v>
      </c>
      <c t="n" s="6" r="C23">
        <v>644</v>
      </c>
    </row>
    <row spans="1:3" r="24">
      <c t="s" s="4" r="A24">
        <v>295</v>
      </c>
    </row>
    <row spans="1:3" r="25">
      <c t="s" s="3" r="A25">
        <v>284</v>
      </c>
    </row>
    <row spans="1:3" r="26">
      <c t="s" s="4" r="A26">
        <v>288</v>
      </c>
      <c t="s" s="4" r="B26">
        <v>289</v>
      </c>
    </row>
    <row spans="1:3" r="27">
      <c t="s" s="4" r="A27">
        <v>285</v>
      </c>
      <c t="n" s="7" r="B27">
        <v>663</v>
      </c>
      <c t="n" s="6" r="C27">
        <v>664</v>
      </c>
    </row>
    <row spans="1:3" r="28">
      <c t="s" s="4" r="A28">
        <v>296</v>
      </c>
    </row>
    <row spans="1:3" r="29">
      <c t="s" s="3" r="A29">
        <v>284</v>
      </c>
    </row>
    <row spans="1:3" r="30">
      <c t="s" s="4" r="A30">
        <v>285</v>
      </c>
      <c t="n" s="7" r="B30">
        <v>98</v>
      </c>
      <c t="n" s="7" r="C30">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97</v>
      </c>
      <c t="s" s="2" r="B1">
        <v>2</v>
      </c>
      <c t="s" s="2" r="C1">
        <v>25</v>
      </c>
    </row>
    <row spans="1:3" r="2">
      <c t="s" s="3" r="A2">
        <v>298</v>
      </c>
    </row>
    <row spans="1:3" r="3">
      <c t="s" s="4" r="A3">
        <v>299</v>
      </c>
      <c t="n" s="7" r="B3">
        <v>3397</v>
      </c>
      <c t="n" s="7" r="C3">
        <v>4115</v>
      </c>
    </row>
    <row spans="1:3" r="4">
      <c t="s" s="4" r="A4">
        <v>300</v>
      </c>
      <c t="n" s="6" r="B4">
        <v>1089</v>
      </c>
      <c t="n" s="6" r="C4">
        <v>2032</v>
      </c>
    </row>
    <row spans="1:3" r="5">
      <c t="s" s="4" r="A5">
        <v>301</v>
      </c>
      <c t="n" s="6" r="C5">
        <v>1346</v>
      </c>
    </row>
    <row spans="1:3" r="6">
      <c t="s" s="4" r="A6">
        <v>302</v>
      </c>
      <c t="n" s="6" r="B6">
        <v>3669</v>
      </c>
      <c t="n" s="6" r="C6">
        <v>559</v>
      </c>
    </row>
    <row spans="1:3" r="7">
      <c t="s" s="4" r="A7">
        <v>303</v>
      </c>
      <c t="n" s="6" r="B7">
        <v>788</v>
      </c>
      <c t="n" s="6" r="C7">
        <v>889</v>
      </c>
    </row>
    <row spans="1:3" r="8">
      <c t="s" s="4" r="A8">
        <v>304</v>
      </c>
      <c t="n" s="6" r="B8">
        <v>263</v>
      </c>
      <c t="n" s="6" r="C8">
        <v>264</v>
      </c>
    </row>
    <row spans="1:3" r="9">
      <c t="s" s="4" r="A9">
        <v>305</v>
      </c>
      <c t="n" s="6" r="B9">
        <v>859</v>
      </c>
      <c t="n" s="6" r="C9">
        <v>353</v>
      </c>
    </row>
    <row spans="1:3" r="10">
      <c t="s" s="4" r="A10">
        <v>306</v>
      </c>
      <c t="n" s="6" r="B10">
        <v>486</v>
      </c>
      <c t="n" s="6" r="C10">
        <v>765</v>
      </c>
    </row>
    <row spans="1:3" r="11">
      <c t="s" s="4" r="A11">
        <v>42</v>
      </c>
      <c t="n" s="7" r="B11">
        <v>10551</v>
      </c>
      <c t="n" s="7" r="C11">
        <v>10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71</v>
      </c>
      <c t="s" s="2" r="D1">
        <v>1</v>
      </c>
    </row>
    <row spans="1:5" r="2">
      <c t="s" s="2" r="B2">
        <v>2</v>
      </c>
      <c t="s" s="2" r="C2">
        <v>72</v>
      </c>
      <c t="s" s="2" r="D2">
        <v>2</v>
      </c>
      <c t="s" s="2" r="E2">
        <v>72</v>
      </c>
    </row>
    <row spans="1:5" r="3">
      <c t="s" s="3" r="A3">
        <v>308</v>
      </c>
    </row>
    <row spans="1:5" r="4">
      <c t="s" s="4" r="A4">
        <v>309</v>
      </c>
      <c t="n" s="7" r="B4">
        <v>2311</v>
      </c>
      <c t="n" s="7" r="C4">
        <v>4831</v>
      </c>
      <c t="n" s="7" r="D4">
        <v>5103</v>
      </c>
      <c t="n" s="7" r="E4">
        <v>8939</v>
      </c>
    </row>
    <row spans="1:5" r="5">
      <c t="s" s="4" r="A5">
        <v>310</v>
      </c>
    </row>
    <row spans="1:5" r="6">
      <c t="s" s="3" r="A6">
        <v>308</v>
      </c>
    </row>
    <row spans="1:5" r="7">
      <c t="s" s="4" r="A7">
        <v>309</v>
      </c>
      <c t="n" s="6" r="B7">
        <v>1652</v>
      </c>
      <c t="n" s="6" r="C7">
        <v>3618</v>
      </c>
      <c t="n" s="6" r="D7">
        <v>3474</v>
      </c>
      <c t="n" s="6" r="E7">
        <v>6580</v>
      </c>
    </row>
    <row spans="1:5" r="8">
      <c t="s" s="4" r="A8">
        <v>311</v>
      </c>
    </row>
    <row spans="1:5" r="9">
      <c t="s" s="3" r="A9">
        <v>308</v>
      </c>
    </row>
    <row spans="1:5" r="10">
      <c t="s" s="4" r="A10">
        <v>309</v>
      </c>
      <c t="n" s="6" r="B10">
        <v>608</v>
      </c>
      <c t="n" s="7" r="C10">
        <v>1213</v>
      </c>
      <c t="n" s="6" r="D10">
        <v>1578</v>
      </c>
      <c t="n" s="7" r="E10">
        <v>2359</v>
      </c>
    </row>
    <row spans="1:5" r="11">
      <c t="s" s="4" r="A11">
        <v>312</v>
      </c>
    </row>
    <row spans="1:5" r="12">
      <c t="s" s="3" r="A12">
        <v>308</v>
      </c>
    </row>
    <row spans="1:5" r="13">
      <c t="s" s="4" r="A13">
        <v>309</v>
      </c>
      <c t="n" s="7" r="B13">
        <v>51</v>
      </c>
      <c t="n" s="7" r="D13">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403</v>
      </c>
      <c t="n" s="7" r="C4">
        <v>2057</v>
      </c>
      <c t="n" s="7" r="D4">
        <v>4794</v>
      </c>
      <c t="n" s="7" r="E4">
        <v>4114</v>
      </c>
    </row>
    <row spans="1:5" r="5">
      <c t="s" s="4" r="A5">
        <v>75</v>
      </c>
      <c t="n" s="6" r="B5">
        <v>2453</v>
      </c>
      <c t="n" s="6" r="C5">
        <v>3137</v>
      </c>
      <c t="n" s="6" r="D5">
        <v>5095</v>
      </c>
      <c t="n" s="6" r="E5">
        <v>5439</v>
      </c>
    </row>
    <row spans="1:5" r="6">
      <c t="s" s="4" r="A6">
        <v>76</v>
      </c>
      <c t="n" s="6" r="B6">
        <v>2935</v>
      </c>
      <c t="n" s="6" r="D6">
        <v>2935</v>
      </c>
    </row>
    <row spans="1:5" r="7">
      <c t="s" s="4" r="A7">
        <v>77</v>
      </c>
      <c t="n" s="6" r="B7">
        <v>7791</v>
      </c>
      <c t="n" s="6" r="C7">
        <v>5194</v>
      </c>
      <c t="n" s="6" r="D7">
        <v>12824</v>
      </c>
      <c t="n" s="6" r="E7">
        <v>9553</v>
      </c>
    </row>
    <row spans="1:5" r="8">
      <c t="s" s="4" r="A8">
        <v>78</v>
      </c>
      <c t="n" s="6" r="B8">
        <v>1784</v>
      </c>
      <c t="n" s="6" r="D8">
        <v>1784</v>
      </c>
    </row>
    <row spans="1:5" r="9">
      <c t="s" s="3" r="A9">
        <v>79</v>
      </c>
    </row>
    <row spans="1:5" r="10">
      <c t="s" s="4" r="A10">
        <v>80</v>
      </c>
      <c t="n" s="6" r="B10">
        <v>14249</v>
      </c>
      <c t="n" s="6" r="C10">
        <v>15107</v>
      </c>
      <c t="n" s="6" r="D10">
        <v>26050</v>
      </c>
      <c t="n" s="6" r="E10">
        <v>26349</v>
      </c>
    </row>
    <row spans="1:5" r="11">
      <c t="s" s="4" r="A11">
        <v>81</v>
      </c>
      <c t="n" s="6" r="B11">
        <v>24991</v>
      </c>
      <c t="n" s="6" r="C11">
        <v>10815</v>
      </c>
      <c t="n" s="6" r="D11">
        <v>41542</v>
      </c>
      <c t="n" s="6" r="E11">
        <v>19399</v>
      </c>
    </row>
    <row spans="1:5" r="12">
      <c t="s" s="4" r="A12">
        <v>82</v>
      </c>
      <c t="n" s="6" r="B12">
        <v>39240</v>
      </c>
      <c t="n" s="6" r="C12">
        <v>25922</v>
      </c>
      <c t="n" s="6" r="D12">
        <v>67592</v>
      </c>
      <c t="n" s="6" r="E12">
        <v>45748</v>
      </c>
    </row>
    <row spans="1:5" r="13">
      <c t="s" s="4" r="A13">
        <v>83</v>
      </c>
      <c t="n" s="6" r="B13">
        <v>-33233</v>
      </c>
      <c t="n" s="6" r="C13">
        <v>-20728</v>
      </c>
      <c t="n" s="6" r="D13">
        <v>-56552</v>
      </c>
      <c t="n" s="6" r="E13">
        <v>-36195</v>
      </c>
    </row>
    <row spans="1:5" r="14">
      <c t="s" s="3" r="A14">
        <v>84</v>
      </c>
    </row>
    <row spans="1:5" r="15">
      <c t="s" s="4" r="A15">
        <v>85</v>
      </c>
      <c t="n" s="6" r="B15">
        <v>163</v>
      </c>
      <c t="n" s="6" r="C15">
        <v>67</v>
      </c>
      <c t="n" s="6" r="D15">
        <v>286</v>
      </c>
      <c t="n" s="6" r="E15">
        <v>130</v>
      </c>
    </row>
    <row spans="1:5" r="16">
      <c t="s" s="4" r="A16">
        <v>86</v>
      </c>
      <c t="n" s="6" r="B16">
        <v>-1954</v>
      </c>
      <c t="n" s="6" r="C16">
        <v>-1843</v>
      </c>
      <c t="n" s="6" r="D16">
        <v>-3890</v>
      </c>
      <c t="n" s="6" r="E16">
        <v>-3672</v>
      </c>
    </row>
    <row spans="1:5" r="17">
      <c t="s" s="4" r="A17">
        <v>87</v>
      </c>
      <c t="n" s="6" r="B17">
        <v>11600</v>
      </c>
      <c t="n" s="6" r="D17">
        <v>11600</v>
      </c>
    </row>
    <row spans="1:5" r="18">
      <c t="s" s="4" r="A18">
        <v>88</v>
      </c>
      <c t="n" s="6" r="B18">
        <v>-1806</v>
      </c>
      <c t="n" s="6" r="D18">
        <v>978</v>
      </c>
    </row>
    <row spans="1:5" r="19">
      <c t="s" s="4" r="A19">
        <v>89</v>
      </c>
      <c t="n" s="6" r="B19">
        <v>8003</v>
      </c>
      <c t="n" s="6" r="C19">
        <v>-1776</v>
      </c>
      <c t="n" s="6" r="D19">
        <v>8974</v>
      </c>
      <c t="n" s="6" r="E19">
        <v>-3542</v>
      </c>
    </row>
    <row spans="1:5" r="20">
      <c t="s" s="4" r="A20">
        <v>90</v>
      </c>
      <c t="n" s="7" r="B20">
        <v>-25230</v>
      </c>
      <c t="n" s="7" r="C20">
        <v>-22504</v>
      </c>
      <c t="n" s="7" r="D20">
        <v>-47578</v>
      </c>
      <c t="n" s="7" r="E20">
        <v>-39737</v>
      </c>
    </row>
    <row spans="1:5" r="21">
      <c t="s" s="4" r="A21">
        <v>91</v>
      </c>
      <c t="n" s="9" r="B21">
        <v>-1.73</v>
      </c>
      <c t="n" s="9" r="C21">
        <v>-1.8</v>
      </c>
      <c t="n" s="9" r="D21">
        <v>-3.27</v>
      </c>
      <c t="n" s="9" r="E21">
        <v>-3.19</v>
      </c>
    </row>
    <row spans="1:5" r="22">
      <c t="s" s="4" r="A22">
        <v>92</v>
      </c>
      <c t="n" s="6" r="B22">
        <v>14566</v>
      </c>
      <c t="n" s="6" r="C22">
        <v>12519</v>
      </c>
      <c t="n" s="6" r="D22">
        <v>14561</v>
      </c>
      <c t="n" s="6" r="E22">
        <v>124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5"/>
    <col customWidth="1" max="5" min="5" width="24"/>
  </cols>
  <sheetData>
    <row spans="1:5" r="1">
      <c t="s" s="1" r="A1">
        <v>313</v>
      </c>
      <c t="s" s="2" r="B1">
        <v>71</v>
      </c>
      <c t="s" s="2" r="D1">
        <v>1</v>
      </c>
    </row>
    <row spans="1:5" r="2">
      <c t="s" s="2" r="B2">
        <v>2</v>
      </c>
      <c t="s" s="2" r="C2">
        <v>72</v>
      </c>
      <c t="s" s="2" r="D2">
        <v>2</v>
      </c>
      <c t="s" s="2" r="E2">
        <v>72</v>
      </c>
    </row>
    <row spans="1:5" r="3">
      <c t="s" s="3" r="A3">
        <v>314</v>
      </c>
    </row>
    <row spans="1:5" r="4">
      <c t="s" s="4" r="A4">
        <v>315</v>
      </c>
      <c t="s" s="4" r="B4">
        <v>316</v>
      </c>
      <c t="s" s="4" r="C4">
        <v>317</v>
      </c>
      <c t="s" s="4" r="D4">
        <v>316</v>
      </c>
      <c t="s" s="4" r="E4">
        <v>317</v>
      </c>
    </row>
    <row spans="1:5" r="5">
      <c t="s" s="4" r="A5">
        <v>318</v>
      </c>
      <c t="s" s="4" r="B5">
        <v>319</v>
      </c>
      <c t="s" s="4" r="C5">
        <v>320</v>
      </c>
      <c t="s" s="4" r="D5">
        <v>319</v>
      </c>
      <c t="s" s="4" r="E5">
        <v>320</v>
      </c>
    </row>
    <row spans="1:5" r="6">
      <c t="s" s="4" r="A6">
        <v>321</v>
      </c>
      <c t="s" s="4" r="B6">
        <v>322</v>
      </c>
      <c t="s" s="4" r="C6">
        <v>323</v>
      </c>
      <c t="s" s="4" r="D6">
        <v>324</v>
      </c>
      <c t="s" s="4" r="E6">
        <v>324</v>
      </c>
    </row>
    <row spans="1:5" r="7">
      <c t="s" s="4" r="A7">
        <v>325</v>
      </c>
      <c t="s" s="4" r="B7">
        <v>267</v>
      </c>
      <c t="s" s="4" r="C7">
        <v>267</v>
      </c>
      <c t="s" s="4" r="D7">
        <v>267</v>
      </c>
      <c t="s" s="4" r="E7">
        <v>2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t="s" s="1" r="A1">
        <v>326</v>
      </c>
      <c t="s" s="2" r="B1">
        <v>71</v>
      </c>
    </row>
    <row spans="1:2" r="2">
      <c t="s" s="2" r="B2">
        <v>327</v>
      </c>
    </row>
    <row spans="1:2" r="3">
      <c t="s" s="3" r="A3">
        <v>314</v>
      </c>
    </row>
    <row spans="1:2" r="4">
      <c t="s" s="4" r="A4">
        <v>328</v>
      </c>
      <c t="n" s="6" r="B4">
        <v>340000</v>
      </c>
    </row>
    <row spans="1:2" r="5">
      <c t="s" s="4" r="A5">
        <v>329</v>
      </c>
      <c t="s" s="4" r="B5">
        <v>289</v>
      </c>
    </row>
    <row spans="1:2" r="6">
      <c t="s" s="4" r="A6">
        <v>330</v>
      </c>
    </row>
    <row spans="1:2" r="7">
      <c t="s" s="3" r="A7">
        <v>314</v>
      </c>
    </row>
    <row spans="1:2" r="8">
      <c t="s" s="4" r="A8">
        <v>331</v>
      </c>
      <c t="s" s="4" r="B8">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14"/>
    <col customWidth="1" max="5" min="5" width="22"/>
    <col customWidth="1" max="6" min="6" width="80"/>
    <col customWidth="1" max="7" min="7" width="24"/>
    <col customWidth="1" max="8" min="8" width="37"/>
  </cols>
  <sheetData>
    <row spans="1:8" r="1">
      <c t="s" s="1" r="A1">
        <v>333</v>
      </c>
      <c t="s" s="2" r="B1">
        <v>334</v>
      </c>
      <c t="s" s="2" r="C1">
        <v>335</v>
      </c>
      <c t="s" s="2" r="D1">
        <v>260</v>
      </c>
      <c t="s" s="2" r="E1">
        <v>336</v>
      </c>
      <c t="s" s="2" r="F1">
        <v>202</v>
      </c>
      <c t="s" s="2" r="G1">
        <v>337</v>
      </c>
      <c t="s" s="2" r="H1">
        <v>204</v>
      </c>
    </row>
    <row spans="1:8" r="2">
      <c t="s" s="3" r="A2">
        <v>338</v>
      </c>
    </row>
    <row spans="1:8" r="3">
      <c t="s" s="4" r="A3">
        <v>209</v>
      </c>
      <c t="n" s="8" r="F3">
        <v>0.001</v>
      </c>
      <c t="n" s="8" r="H3">
        <v>0.001</v>
      </c>
    </row>
    <row spans="1:8" r="4">
      <c t="s" s="4" r="A4">
        <v>339</v>
      </c>
      <c t="n" s="8" r="F4">
        <v>0.001</v>
      </c>
      <c t="n" s="8" r="H4">
        <v>0.001</v>
      </c>
    </row>
    <row spans="1:8" r="5">
      <c t="s" s="4" r="A5">
        <v>47</v>
      </c>
      <c t="n" s="7" r="F5">
        <v>33100000</v>
      </c>
    </row>
    <row spans="1:8" r="6">
      <c t="s" s="4" r="A6">
        <v>340</v>
      </c>
      <c t="n" s="6" r="F6">
        <v>219994</v>
      </c>
      <c t="n" s="6" r="H6">
        <v>0</v>
      </c>
    </row>
    <row spans="1:8" r="7">
      <c t="s" s="4" r="A7">
        <v>121</v>
      </c>
      <c t="n" s="7" r="F7">
        <v>3343000</v>
      </c>
    </row>
    <row spans="1:8" r="8">
      <c t="s" s="4" r="A8">
        <v>210</v>
      </c>
    </row>
    <row spans="1:8" r="9">
      <c t="s" s="3" r="A9">
        <v>338</v>
      </c>
    </row>
    <row spans="1:8" r="10">
      <c t="s" s="4" r="A10">
        <v>209</v>
      </c>
      <c t="n" s="8" r="G10">
        <v>0.001</v>
      </c>
    </row>
    <row spans="1:8" r="11">
      <c t="s" s="4" r="A11">
        <v>341</v>
      </c>
    </row>
    <row spans="1:8" r="12">
      <c t="s" s="3" r="A12">
        <v>338</v>
      </c>
    </row>
    <row spans="1:8" r="13">
      <c t="s" s="4" r="A13">
        <v>342</v>
      </c>
      <c t="s" s="4" r="B13">
        <v>343</v>
      </c>
    </row>
    <row spans="1:8" r="14">
      <c t="s" s="4" r="A14">
        <v>60</v>
      </c>
    </row>
    <row spans="1:8" r="15">
      <c t="s" s="3" r="A15">
        <v>338</v>
      </c>
    </row>
    <row spans="1:8" r="16">
      <c t="s" s="4" r="A16">
        <v>339</v>
      </c>
      <c t="n" s="8" r="F16">
        <v>0.001</v>
      </c>
      <c t="n" s="8" r="H16">
        <v>0.001</v>
      </c>
    </row>
    <row spans="1:8" r="17">
      <c t="s" s="4" r="A17">
        <v>340</v>
      </c>
      <c t="n" s="6" r="F17">
        <v>219994</v>
      </c>
      <c t="n" s="6" r="H17">
        <v>0</v>
      </c>
    </row>
    <row spans="1:8" r="18">
      <c t="s" s="4" r="A18">
        <v>344</v>
      </c>
      <c t="n" s="7" r="B18">
        <v>975</v>
      </c>
    </row>
    <row spans="1:8" r="19">
      <c t="s" s="4" r="A19">
        <v>345</v>
      </c>
      <c t="n" s="6" r="B19">
        <v>225</v>
      </c>
    </row>
    <row spans="1:8" r="20">
      <c t="s" s="4" r="A20">
        <v>346</v>
      </c>
      <c t="n" s="7" r="B20">
        <v>975</v>
      </c>
    </row>
    <row spans="1:8" r="21">
      <c t="s" s="4" r="A21">
        <v>347</v>
      </c>
      <c t="s" s="4" r="B21">
        <v>348</v>
      </c>
    </row>
    <row spans="1:8" r="22">
      <c t="s" s="4" r="A22">
        <v>349</v>
      </c>
    </row>
    <row spans="1:8" r="23">
      <c t="s" s="3" r="A23">
        <v>338</v>
      </c>
    </row>
    <row spans="1:8" r="24">
      <c t="s" s="4" r="A24">
        <v>265</v>
      </c>
      <c t="n" s="7" r="E24">
        <v>115000000</v>
      </c>
      <c t="n" s="7" r="F24">
        <v>1000</v>
      </c>
    </row>
    <row spans="1:8" r="25">
      <c t="s" s="4" r="A25">
        <v>266</v>
      </c>
      <c t="s" s="4" r="E25">
        <v>350</v>
      </c>
    </row>
    <row spans="1:8" r="26">
      <c t="s" s="4" r="A26">
        <v>351</v>
      </c>
      <c t="s" s="4" r="E26">
        <v>352</v>
      </c>
    </row>
    <row spans="1:8" r="27">
      <c t="s" s="4" r="A27">
        <v>353</v>
      </c>
      <c t="n" s="12" r="F27">
        <v>122.1225</v>
      </c>
    </row>
    <row spans="1:8" r="28">
      <c t="s" s="4" r="A28">
        <v>354</v>
      </c>
      <c t="n" s="9" r="F28">
        <v>8.19</v>
      </c>
    </row>
    <row spans="1:8" r="29">
      <c t="s" s="4" r="A29">
        <v>355</v>
      </c>
      <c t="n" s="7" r="E29">
        <v>488000</v>
      </c>
    </row>
    <row spans="1:8" r="30">
      <c t="s" s="4" r="A30">
        <v>356</v>
      </c>
      <c t="s" s="4" r="E30">
        <v>357</v>
      </c>
    </row>
    <row spans="1:8" r="31">
      <c t="s" s="4" r="A31">
        <v>358</v>
      </c>
      <c t="s" s="4" r="F31">
        <v>359</v>
      </c>
    </row>
    <row spans="1:8" r="32">
      <c t="s" s="4" r="A32">
        <v>360</v>
      </c>
      <c t="s" s="4" r="F32">
        <v>361</v>
      </c>
    </row>
    <row spans="1:8" r="33">
      <c t="s" s="4" r="A33">
        <v>362</v>
      </c>
      <c t="n" s="7" r="F33">
        <v>31178000</v>
      </c>
      <c t="n" s="7" r="H33">
        <v>31178000</v>
      </c>
    </row>
    <row spans="1:8" r="34">
      <c t="s" s="4" r="A34">
        <v>363</v>
      </c>
    </row>
    <row spans="1:8" r="35">
      <c t="s" s="3" r="A35">
        <v>338</v>
      </c>
    </row>
    <row spans="1:8" r="36">
      <c t="s" s="4" r="A36">
        <v>265</v>
      </c>
      <c t="n" s="7" r="C36">
        <v>1000</v>
      </c>
    </row>
    <row spans="1:8" r="37">
      <c t="s" s="4" r="A37">
        <v>353</v>
      </c>
      <c t="n" s="13" r="C37">
        <v>12.21225</v>
      </c>
    </row>
    <row spans="1:8" r="38">
      <c t="s" s="4" r="A38">
        <v>354</v>
      </c>
      <c t="n" s="9" r="C38">
        <v>81.88</v>
      </c>
    </row>
    <row spans="1:8" r="39">
      <c t="s" s="4" r="A39">
        <v>364</v>
      </c>
    </row>
    <row spans="1:8" r="40">
      <c t="s" s="3" r="A40">
        <v>338</v>
      </c>
    </row>
    <row spans="1:8" r="41">
      <c t="s" s="4" r="A41">
        <v>265</v>
      </c>
      <c t="s" s="4" r="F41">
        <v>365</v>
      </c>
    </row>
    <row spans="1:8" r="42">
      <c t="s" s="4" r="A42">
        <v>366</v>
      </c>
      <c t="n" s="7" r="F42">
        <v>79700000</v>
      </c>
    </row>
    <row spans="1:8" r="43">
      <c t="s" s="4" r="A43">
        <v>264</v>
      </c>
    </row>
    <row spans="1:8" r="44">
      <c t="s" s="3" r="A44">
        <v>338</v>
      </c>
    </row>
    <row spans="1:8" r="45">
      <c t="s" s="4" r="A45">
        <v>265</v>
      </c>
      <c t="n" s="7" r="B45">
        <v>165000000</v>
      </c>
      <c t="n" s="7" r="F45">
        <v>1000</v>
      </c>
    </row>
    <row spans="1:8" r="46">
      <c t="s" s="4" r="A46">
        <v>266</v>
      </c>
      <c t="s" s="4" r="B46">
        <v>267</v>
      </c>
    </row>
    <row spans="1:8" r="47">
      <c t="s" s="4" r="A47">
        <v>367</v>
      </c>
      <c t="n" s="6" r="B47">
        <v>21999999</v>
      </c>
    </row>
    <row spans="1:8" r="48">
      <c t="s" s="4" r="A48">
        <v>209</v>
      </c>
      <c t="n" s="8" r="B48">
        <v>0.001</v>
      </c>
    </row>
    <row spans="1:8" r="49">
      <c t="s" s="4" r="A49">
        <v>351</v>
      </c>
      <c t="s" s="4" r="B49">
        <v>368</v>
      </c>
    </row>
    <row spans="1:8" r="50">
      <c t="s" s="4" r="A50">
        <v>369</v>
      </c>
      <c t="n" s="6" r="B50">
        <v>35</v>
      </c>
    </row>
    <row spans="1:8" r="51">
      <c t="s" s="4" r="A51">
        <v>370</v>
      </c>
      <c t="s" s="4" r="B51">
        <v>371</v>
      </c>
    </row>
    <row spans="1:8" r="52">
      <c t="s" s="4" r="A52">
        <v>353</v>
      </c>
      <c t="n" s="14" r="F52">
        <v>1333.33</v>
      </c>
    </row>
    <row spans="1:8" r="53">
      <c t="s" s="4" r="A53">
        <v>354</v>
      </c>
      <c t="n" s="9" r="F53">
        <v>0.75</v>
      </c>
    </row>
    <row spans="1:8" r="54">
      <c t="s" s="4" r="A54">
        <v>372</v>
      </c>
      <c t="s" s="4" r="B54">
        <v>373</v>
      </c>
    </row>
    <row spans="1:8" r="55">
      <c t="s" s="4" r="A55">
        <v>374</v>
      </c>
      <c t="s" s="4" r="B55">
        <v>375</v>
      </c>
    </row>
    <row spans="1:8" r="56">
      <c t="s" s="4" r="A56">
        <v>376</v>
      </c>
      <c t="s" s="4" r="B56">
        <v>377</v>
      </c>
    </row>
    <row spans="1:8" r="57">
      <c t="s" s="4" r="A57">
        <v>378</v>
      </c>
      <c t="n" s="9" r="F57">
        <v>1.5</v>
      </c>
    </row>
    <row spans="1:8" r="58">
      <c t="s" s="4" r="A58">
        <v>379</v>
      </c>
      <c t="s" s="4" r="F58">
        <v>380</v>
      </c>
    </row>
    <row spans="1:8" r="59">
      <c t="s" s="4" r="A59">
        <v>381</v>
      </c>
      <c t="n" s="7" r="B59">
        <v>120000000</v>
      </c>
    </row>
    <row spans="1:8" r="60">
      <c t="s" s="4" r="A60">
        <v>382</v>
      </c>
      <c t="n" s="7" r="B60">
        <v>-45000000</v>
      </c>
    </row>
    <row spans="1:8" r="61">
      <c t="s" s="4" r="A61">
        <v>383</v>
      </c>
    </row>
    <row spans="1:8" r="62">
      <c t="s" s="3" r="A62">
        <v>338</v>
      </c>
    </row>
    <row spans="1:8" r="63">
      <c t="s" s="4" r="A63">
        <v>265</v>
      </c>
      <c t="n" s="7" r="C63">
        <v>1000</v>
      </c>
    </row>
    <row spans="1:8" r="64">
      <c t="s" s="4" r="A64">
        <v>353</v>
      </c>
      <c t="n" s="15" r="C64">
        <v>133.333</v>
      </c>
    </row>
    <row spans="1:8" r="65">
      <c t="s" s="4" r="A65">
        <v>354</v>
      </c>
      <c t="n" s="9" r="C65">
        <v>7.5</v>
      </c>
    </row>
    <row spans="1:8" r="66">
      <c t="s" s="4" r="A66">
        <v>378</v>
      </c>
      <c t="n" s="7" r="C66">
        <v>15</v>
      </c>
    </row>
    <row spans="1:8" r="67">
      <c t="s" s="4" r="A67">
        <v>384</v>
      </c>
    </row>
    <row spans="1:8" r="68">
      <c t="s" s="3" r="A68">
        <v>338</v>
      </c>
    </row>
    <row spans="1:8" r="69">
      <c t="s" s="4" r="A69">
        <v>374</v>
      </c>
      <c t="s" s="4" r="B69">
        <v>348</v>
      </c>
    </row>
    <row spans="1:8" r="70">
      <c t="s" s="4" r="A70">
        <v>385</v>
      </c>
      <c t="s" s="4" r="D70">
        <v>373</v>
      </c>
    </row>
    <row spans="1:8" r="71">
      <c t="s" s="4" r="A71">
        <v>386</v>
      </c>
    </row>
    <row spans="1:8" r="72">
      <c t="s" s="3" r="A72">
        <v>338</v>
      </c>
    </row>
    <row spans="1:8" r="73">
      <c t="s" s="4" r="A73">
        <v>367</v>
      </c>
      <c t="n" s="6" r="B73">
        <v>219994</v>
      </c>
    </row>
    <row spans="1:8" r="74">
      <c t="s" s="4" r="A74">
        <v>339</v>
      </c>
      <c t="n" s="8" r="B74">
        <v>0.001</v>
      </c>
    </row>
    <row spans="1:8" r="75">
      <c t="s" s="4" r="A75">
        <v>387</v>
      </c>
    </row>
    <row spans="1:8" r="76">
      <c t="s" s="3" r="A76">
        <v>338</v>
      </c>
    </row>
    <row spans="1:8" r="77">
      <c t="s" s="4" r="A77">
        <v>388</v>
      </c>
      <c t="n" s="7" r="F77">
        <v>5300000</v>
      </c>
    </row>
    <row spans="1:8" r="78">
      <c t="s" s="4" r="A78">
        <v>389</v>
      </c>
    </row>
    <row spans="1:8" r="79">
      <c t="s" s="3" r="A79">
        <v>338</v>
      </c>
    </row>
    <row spans="1:8" r="80">
      <c t="s" s="4" r="A80">
        <v>374</v>
      </c>
      <c t="s" s="4" r="B80">
        <v>375</v>
      </c>
    </row>
    <row spans="1:8" r="81">
      <c t="s" s="4" r="A81">
        <v>390</v>
      </c>
    </row>
    <row spans="1:8" r="82">
      <c t="s" s="3" r="A82">
        <v>338</v>
      </c>
    </row>
    <row spans="1:8" r="83">
      <c t="s" s="4" r="A83">
        <v>374</v>
      </c>
      <c t="s" s="4" r="B83">
        <v>375</v>
      </c>
    </row>
    <row spans="1:8" r="84">
      <c t="s" s="4" r="A84">
        <v>391</v>
      </c>
    </row>
    <row spans="1:8" r="85">
      <c t="s" s="3" r="A85">
        <v>338</v>
      </c>
    </row>
    <row spans="1:8" r="86">
      <c t="s" s="4" r="A86">
        <v>370</v>
      </c>
      <c t="s" s="4" r="F86">
        <v>392</v>
      </c>
    </row>
    <row spans="1:8" r="87">
      <c t="s" s="4" r="A87">
        <v>393</v>
      </c>
      <c t="s" s="4" r="E87">
        <v>394</v>
      </c>
    </row>
    <row spans="1:8" r="88">
      <c t="s" s="4" r="A88">
        <v>395</v>
      </c>
    </row>
    <row spans="1:8" r="89">
      <c t="s" s="3" r="A89">
        <v>338</v>
      </c>
    </row>
    <row spans="1:8" r="90">
      <c t="s" s="4" r="A90">
        <v>369</v>
      </c>
      <c t="n" s="6" r="E90">
        <v>20</v>
      </c>
    </row>
    <row spans="1:8" r="91">
      <c t="s" s="4" r="A91">
        <v>396</v>
      </c>
      <c t="s" s="4" r="E91">
        <v>397</v>
      </c>
    </row>
    <row spans="1:8" r="92">
      <c t="s" s="4" r="A92">
        <v>398</v>
      </c>
    </row>
    <row spans="1:8" r="93">
      <c t="s" s="3" r="A93">
        <v>338</v>
      </c>
    </row>
    <row spans="1:8" r="94">
      <c t="s" s="4" r="A94">
        <v>370</v>
      </c>
      <c t="s" s="4" r="F94">
        <v>399</v>
      </c>
    </row>
    <row spans="1:8" r="95">
      <c t="s" s="4" r="A95">
        <v>374</v>
      </c>
      <c t="s" s="4" r="E95">
        <v>375</v>
      </c>
    </row>
    <row spans="1:8" r="96">
      <c t="s" s="4" r="A96">
        <v>393</v>
      </c>
      <c t="s" s="4" r="E96">
        <v>400</v>
      </c>
    </row>
    <row spans="1:8" r="97">
      <c t="s" s="4" r="A97">
        <v>401</v>
      </c>
      <c t="s" s="4" r="E97">
        <v>402</v>
      </c>
    </row>
    <row spans="1:8" r="98">
      <c t="s" s="4" r="A98">
        <v>403</v>
      </c>
    </row>
    <row spans="1:8" r="99">
      <c t="s" s="3" r="A99">
        <v>338</v>
      </c>
    </row>
    <row spans="1:8" r="100">
      <c t="s" s="4" r="A100">
        <v>396</v>
      </c>
      <c t="s" s="4" r="E100">
        <v>404</v>
      </c>
    </row>
    <row spans="1:8" r="101">
      <c t="s" s="4" r="A101">
        <v>405</v>
      </c>
    </row>
    <row spans="1:8" r="102">
      <c t="s" s="3" r="A102">
        <v>338</v>
      </c>
    </row>
    <row spans="1:8" r="103">
      <c t="s" s="4" r="A103">
        <v>370</v>
      </c>
      <c t="s" s="4" r="F103">
        <v>4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407</v>
      </c>
      <c t="s" s="2" r="B1">
        <v>1</v>
      </c>
      <c t="s" s="2" r="C1">
        <v>408</v>
      </c>
    </row>
    <row spans="1:3" r="2">
      <c t="s" s="2" r="B2">
        <v>2</v>
      </c>
      <c t="s" s="2" r="C2">
        <v>25</v>
      </c>
    </row>
    <row spans="1:3" r="3">
      <c t="s" s="3" r="A3">
        <v>338</v>
      </c>
    </row>
    <row spans="1:3" r="4">
      <c t="s" s="4" r="A4">
        <v>409</v>
      </c>
      <c t="n" s="7" r="B4">
        <v>90142</v>
      </c>
      <c t="n" s="7" r="C4">
        <v>87870</v>
      </c>
    </row>
    <row spans="1:3" r="5">
      <c t="s" s="4" r="A5">
        <v>349</v>
      </c>
    </row>
    <row spans="1:3" r="6">
      <c t="s" s="3" r="A6">
        <v>338</v>
      </c>
    </row>
    <row spans="1:3" r="7">
      <c t="s" s="4" r="A7">
        <v>410</v>
      </c>
      <c t="n" s="6" r="B7">
        <v>115000</v>
      </c>
      <c t="n" s="6" r="C7">
        <v>115000</v>
      </c>
    </row>
    <row spans="1:3" r="8">
      <c t="s" s="4" r="A8">
        <v>411</v>
      </c>
      <c t="n" s="6" r="B8">
        <v>-24623</v>
      </c>
      <c t="n" s="6" r="C8">
        <v>-26871</v>
      </c>
    </row>
    <row spans="1:3" r="9">
      <c t="s" s="4" r="A9">
        <v>412</v>
      </c>
      <c t="n" s="6" r="B9">
        <v>-235</v>
      </c>
      <c t="n" s="6" r="C9">
        <v>-259</v>
      </c>
    </row>
    <row spans="1:3" r="10">
      <c t="s" s="4" r="A10">
        <v>409</v>
      </c>
      <c t="n" s="6" r="B10">
        <v>90142</v>
      </c>
      <c t="n" s="6" r="C10">
        <v>87870</v>
      </c>
    </row>
    <row spans="1:3" r="11">
      <c t="s" s="4" r="A11">
        <v>362</v>
      </c>
      <c t="n" s="7" r="B11">
        <v>31178</v>
      </c>
      <c t="n" s="7" r="C11">
        <v>31178</v>
      </c>
    </row>
    <row spans="1:3" r="12">
      <c t="s" s="4" r="A12">
        <v>413</v>
      </c>
      <c t="s" s="4" r="B12">
        <v>414</v>
      </c>
      <c t="s" s="4" r="C12">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s>
  <sheetData>
    <row spans="1:10" r="1">
      <c t="s" s="1" r="A1">
        <v>415</v>
      </c>
      <c t="s" s="2" r="B1">
        <v>3</v>
      </c>
      <c t="s" s="2" r="C1">
        <v>416</v>
      </c>
      <c t="s" s="2" r="D1">
        <v>417</v>
      </c>
      <c t="s" s="2" r="E1">
        <v>418</v>
      </c>
      <c t="s" s="2" r="F1">
        <v>2</v>
      </c>
      <c t="s" s="2" r="G1">
        <v>72</v>
      </c>
      <c t="s" s="2" r="H1">
        <v>2</v>
      </c>
      <c t="s" s="2" r="I1">
        <v>72</v>
      </c>
      <c t="s" s="2" r="J1">
        <v>419</v>
      </c>
    </row>
    <row spans="1:10" r="2">
      <c t="s" s="3" r="A2">
        <v>420</v>
      </c>
    </row>
    <row spans="1:10" r="3">
      <c t="s" s="4" r="A3">
        <v>421</v>
      </c>
      <c t="n" s="7" r="F3">
        <v>2403</v>
      </c>
      <c t="n" s="7" r="G3">
        <v>2057</v>
      </c>
      <c t="n" s="7" r="H3">
        <v>4794</v>
      </c>
      <c t="n" s="7" r="I3">
        <v>4114</v>
      </c>
    </row>
    <row spans="1:10" r="4">
      <c t="s" s="4" r="A4">
        <v>216</v>
      </c>
      <c t="n" s="6" r="F4">
        <v>60000</v>
      </c>
      <c t="n" s="6" r="H4">
        <v>60000</v>
      </c>
    </row>
    <row spans="1:10" r="5">
      <c t="s" s="4" r="A5">
        <v>422</v>
      </c>
      <c t="n" s="6" r="F5">
        <v>2453</v>
      </c>
      <c t="n" s="7" r="G5">
        <v>3137</v>
      </c>
      <c t="n" s="6" r="H5">
        <v>5095</v>
      </c>
      <c t="n" s="7" r="I5">
        <v>5439</v>
      </c>
    </row>
    <row spans="1:10" r="6">
      <c t="s" s="4" r="A6">
        <v>210</v>
      </c>
    </row>
    <row spans="1:10" r="7">
      <c t="s" s="3" r="A7">
        <v>420</v>
      </c>
    </row>
    <row spans="1:10" r="8">
      <c t="s" s="4" r="A8">
        <v>423</v>
      </c>
      <c t="n" s="7" r="B8">
        <v>15000</v>
      </c>
    </row>
    <row spans="1:10" r="9">
      <c t="s" s="4" r="A9">
        <v>424</v>
      </c>
    </row>
    <row spans="1:10" r="10">
      <c t="s" s="3" r="A10">
        <v>420</v>
      </c>
    </row>
    <row spans="1:10" r="11">
      <c t="s" s="4" r="A11">
        <v>425</v>
      </c>
      <c t="n" s="6" r="H11">
        <v>4600</v>
      </c>
    </row>
    <row spans="1:10" r="12">
      <c t="s" s="4" r="A12">
        <v>421</v>
      </c>
      <c t="n" s="6" r="H12">
        <v>9700</v>
      </c>
    </row>
    <row spans="1:10" r="13">
      <c t="s" s="4" r="A13">
        <v>105</v>
      </c>
      <c t="n" s="7" r="F13">
        <v>81000</v>
      </c>
      <c t="n" s="6" r="H13">
        <v>81000</v>
      </c>
    </row>
    <row spans="1:10" r="14">
      <c t="s" s="4" r="A14">
        <v>422</v>
      </c>
      <c t="n" s="6" r="H14">
        <v>5100</v>
      </c>
    </row>
    <row spans="1:10" r="15">
      <c t="s" s="4" r="A15">
        <v>426</v>
      </c>
    </row>
    <row spans="1:10" r="16">
      <c t="s" s="3" r="A16">
        <v>420</v>
      </c>
    </row>
    <row spans="1:10" r="17">
      <c t="s" s="4" r="A17">
        <v>427</v>
      </c>
      <c t="n" s="6" r="B17">
        <v>10000</v>
      </c>
    </row>
    <row spans="1:10" r="18">
      <c t="s" s="4" r="A18">
        <v>428</v>
      </c>
      <c t="n" s="6" r="B18">
        <v>20000</v>
      </c>
    </row>
    <row spans="1:10" r="19">
      <c t="s" s="4" r="A19">
        <v>429</v>
      </c>
      <c t="n" s="6" r="B19">
        <v>30000</v>
      </c>
    </row>
    <row spans="1:10" r="20">
      <c t="s" s="4" r="A20">
        <v>430</v>
      </c>
      <c t="n" s="6" r="B20">
        <v>50000</v>
      </c>
    </row>
    <row spans="1:10" r="21">
      <c t="s" s="4" r="A21">
        <v>431</v>
      </c>
      <c t="n" s="6" r="B21">
        <v>200000</v>
      </c>
    </row>
    <row spans="1:10" r="22">
      <c t="s" s="4" r="A22">
        <v>432</v>
      </c>
      <c t="n" s="6" r="B22">
        <v>300000</v>
      </c>
    </row>
    <row spans="1:10" r="23">
      <c t="s" s="4" r="A23">
        <v>433</v>
      </c>
      <c t="n" s="6" r="B23">
        <v>400000</v>
      </c>
    </row>
    <row spans="1:10" r="24">
      <c t="s" s="4" r="A24">
        <v>434</v>
      </c>
      <c t="n" s="7" r="B24">
        <v>600000</v>
      </c>
    </row>
    <row spans="1:10" r="25">
      <c t="s" s="4" r="A25">
        <v>435</v>
      </c>
    </row>
    <row spans="1:10" r="26">
      <c t="s" s="3" r="A26">
        <v>420</v>
      </c>
    </row>
    <row spans="1:10" r="27">
      <c t="s" s="4" r="A27">
        <v>436</v>
      </c>
      <c t="s" s="4" r="C27">
        <v>373</v>
      </c>
    </row>
    <row spans="1:10" r="28">
      <c t="s" s="4" r="A28">
        <v>437</v>
      </c>
    </row>
    <row spans="1:10" r="29">
      <c t="s" s="3" r="A29">
        <v>420</v>
      </c>
    </row>
    <row spans="1:10" r="30">
      <c t="s" s="4" r="A30">
        <v>438</v>
      </c>
      <c t="n" s="7" r="E30">
        <v>50000</v>
      </c>
    </row>
    <row spans="1:10" r="31">
      <c t="s" s="4" r="A31">
        <v>439</v>
      </c>
      <c t="n" s="7" r="C31">
        <v>1000000</v>
      </c>
    </row>
    <row spans="1:10" r="32">
      <c t="s" s="4" r="A32">
        <v>440</v>
      </c>
      <c t="n" s="6" r="H32">
        <v>100000</v>
      </c>
    </row>
    <row spans="1:10" r="33">
      <c t="s" s="4" r="A33">
        <v>441</v>
      </c>
      <c t="s" s="4" r="C33">
        <v>332</v>
      </c>
    </row>
    <row spans="1:10" r="34">
      <c t="s" s="4" r="A34">
        <v>442</v>
      </c>
      <c t="s" s="4" r="C34">
        <v>443</v>
      </c>
    </row>
    <row spans="1:10" r="35">
      <c t="s" s="4" r="A35">
        <v>444</v>
      </c>
      <c t="s" s="4" r="C35">
        <v>375</v>
      </c>
    </row>
    <row spans="1:10" r="36">
      <c t="s" s="4" r="A36">
        <v>436</v>
      </c>
      <c t="s" s="4" r="C36">
        <v>445</v>
      </c>
    </row>
    <row spans="1:10" r="37">
      <c t="s" s="4" r="A37">
        <v>439</v>
      </c>
      <c t="n" s="7" r="C37">
        <v>105000</v>
      </c>
    </row>
    <row spans="1:10" r="38">
      <c t="s" s="4" r="A38">
        <v>446</v>
      </c>
      <c t="n" s="7" r="H38">
        <v>50000</v>
      </c>
    </row>
    <row spans="1:10" r="39">
      <c t="s" s="4" r="A39">
        <v>447</v>
      </c>
      <c t="s" s="4" r="E39">
        <v>448</v>
      </c>
    </row>
    <row spans="1:10" r="40">
      <c t="s" s="4" r="A40">
        <v>425</v>
      </c>
      <c t="n" s="7" r="D40">
        <v>70000</v>
      </c>
      <c t="n" s="7" r="E40">
        <v>30000</v>
      </c>
    </row>
    <row spans="1:10" r="41">
      <c t="s" s="4" r="A41">
        <v>421</v>
      </c>
      <c t="n" s="7" r="J41">
        <v>20800</v>
      </c>
    </row>
    <row spans="1:10" r="42">
      <c t="s" s="4" r="A42">
        <v>105</v>
      </c>
      <c t="n" s="7" r="J42">
        <v>49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449</v>
      </c>
      <c t="s" s="2" r="B1">
        <v>450</v>
      </c>
      <c t="s" s="2" r="C1">
        <v>1</v>
      </c>
    </row>
    <row spans="1:3" r="2">
      <c t="s" s="2" r="B2">
        <v>451</v>
      </c>
      <c t="s" s="2" r="C2">
        <v>452</v>
      </c>
    </row>
    <row spans="1:3" r="3">
      <c t="s" s="3" r="A3">
        <v>453</v>
      </c>
    </row>
    <row spans="1:3" r="4">
      <c t="s" s="4" r="A4">
        <v>454</v>
      </c>
      <c t="n" s="6" r="C4">
        <v>1500000</v>
      </c>
    </row>
    <row spans="1:3" r="5">
      <c t="s" s="4" r="A5">
        <v>455</v>
      </c>
    </row>
    <row spans="1:3" r="6">
      <c t="s" s="3" r="A6">
        <v>453</v>
      </c>
    </row>
    <row spans="1:3" r="7">
      <c t="s" s="4" r="A7">
        <v>456</v>
      </c>
      <c t="n" s="6" r="B7">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457</v>
      </c>
      <c t="s" s="2" r="B1">
        <v>3</v>
      </c>
      <c t="s" s="2" r="C1">
        <v>458</v>
      </c>
      <c t="s" s="2" r="D1">
        <v>260</v>
      </c>
      <c t="s" s="2" r="E1">
        <v>2</v>
      </c>
    </row>
    <row spans="1:5" r="2">
      <c t="s" s="3" r="A2">
        <v>459</v>
      </c>
    </row>
    <row spans="1:5" r="3">
      <c t="s" s="4" r="A3">
        <v>216</v>
      </c>
      <c t="n" s="7" r="D3">
        <v>60000</v>
      </c>
      <c t="n" s="7" r="E3">
        <v>60000</v>
      </c>
    </row>
    <row spans="1:5" r="4">
      <c t="s" s="4" r="A4">
        <v>460</v>
      </c>
    </row>
    <row spans="1:5" r="5">
      <c t="s" s="3" r="A5">
        <v>459</v>
      </c>
    </row>
    <row spans="1:5" r="6">
      <c t="s" s="4" r="A6">
        <v>423</v>
      </c>
      <c t="n" s="7" r="C6">
        <v>15000</v>
      </c>
    </row>
    <row spans="1:5" r="7">
      <c t="s" s="4" r="A7">
        <v>210</v>
      </c>
    </row>
    <row spans="1:5" r="8">
      <c t="s" s="3" r="A8">
        <v>459</v>
      </c>
    </row>
    <row spans="1:5" r="9">
      <c t="s" s="4" r="A9">
        <v>423</v>
      </c>
      <c t="n" s="7" r="B9">
        <v>15000</v>
      </c>
    </row>
    <row spans="1:5" r="10">
      <c t="s" s="4" r="A10">
        <v>461</v>
      </c>
    </row>
    <row spans="1:5" r="11">
      <c t="s" s="3" r="A11">
        <v>459</v>
      </c>
    </row>
    <row spans="1:5" r="12">
      <c t="s" s="4" r="A12">
        <v>427</v>
      </c>
      <c t="n" s="6" r="B12">
        <v>10000</v>
      </c>
    </row>
    <row spans="1:5" r="13">
      <c t="s" s="4" r="A13">
        <v>428</v>
      </c>
      <c t="n" s="6" r="B13">
        <v>20000</v>
      </c>
    </row>
    <row spans="1:5" r="14">
      <c t="s" s="4" r="A14">
        <v>429</v>
      </c>
      <c t="n" s="6" r="B14">
        <v>30000</v>
      </c>
    </row>
    <row spans="1:5" r="15">
      <c t="s" s="4" r="A15">
        <v>430</v>
      </c>
      <c t="n" s="6" r="B15">
        <v>50000</v>
      </c>
    </row>
    <row spans="1:5" r="16">
      <c t="s" s="4" r="A16">
        <v>431</v>
      </c>
      <c t="n" s="6" r="B16">
        <v>200000</v>
      </c>
    </row>
    <row spans="1:5" r="17">
      <c t="s" s="4" r="A17">
        <v>432</v>
      </c>
      <c t="n" s="6" r="B17">
        <v>300000</v>
      </c>
    </row>
    <row spans="1:5" r="18">
      <c t="s" s="4" r="A18">
        <v>433</v>
      </c>
      <c t="n" s="6" r="B18">
        <v>400000</v>
      </c>
    </row>
    <row spans="1:5" r="19">
      <c t="s" s="4" r="A19">
        <v>434</v>
      </c>
      <c t="n" s="7" r="B19">
        <v>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93</v>
      </c>
      <c t="s" s="2" r="B1">
        <v>71</v>
      </c>
      <c t="s" s="2" r="D1">
        <v>1</v>
      </c>
    </row>
    <row spans="1:5" r="2">
      <c t="s" s="2" r="B2">
        <v>2</v>
      </c>
      <c t="s" s="2" r="C2">
        <v>72</v>
      </c>
      <c t="s" s="2" r="D2">
        <v>2</v>
      </c>
      <c t="s" s="2" r="E2">
        <v>72</v>
      </c>
    </row>
    <row spans="1:5" r="3">
      <c t="s" s="4" r="A3">
        <v>90</v>
      </c>
      <c t="n" s="7" r="B3">
        <v>-25230</v>
      </c>
      <c t="n" s="7" r="C3">
        <v>-22504</v>
      </c>
      <c t="n" s="7" r="D3">
        <v>-47578</v>
      </c>
      <c t="n" s="7" r="E3">
        <v>-39737</v>
      </c>
    </row>
    <row spans="1:5" r="4">
      <c t="s" s="3" r="A4">
        <v>94</v>
      </c>
    </row>
    <row spans="1:5" r="5">
      <c t="s" s="4" r="A5">
        <v>95</v>
      </c>
      <c t="n" s="6" r="B5">
        <v>1865</v>
      </c>
      <c t="n" s="6" r="D5">
        <v>-1154</v>
      </c>
    </row>
    <row spans="1:5" r="6">
      <c t="s" s="4" r="A6">
        <v>96</v>
      </c>
      <c t="n" s="6" r="B6">
        <v>20</v>
      </c>
      <c t="n" s="6" r="C6">
        <v>-6</v>
      </c>
      <c t="n" s="6" r="D6">
        <v>58</v>
      </c>
      <c t="n" s="6" r="E6">
        <v>36</v>
      </c>
    </row>
    <row spans="1:5" r="7">
      <c t="s" s="4" r="A7">
        <v>94</v>
      </c>
      <c t="n" s="6" r="B7">
        <v>1885</v>
      </c>
      <c t="n" s="6" r="C7">
        <v>-6</v>
      </c>
      <c t="n" s="6" r="D7">
        <v>-1096</v>
      </c>
      <c t="n" s="6" r="E7">
        <v>36</v>
      </c>
    </row>
    <row spans="1:5" r="8">
      <c t="s" s="4" r="A8">
        <v>97</v>
      </c>
      <c t="n" s="7" r="B8">
        <v>-23345</v>
      </c>
      <c t="n" s="7" r="C8">
        <v>-22510</v>
      </c>
      <c t="n" s="7" r="D8">
        <v>-48674</v>
      </c>
      <c t="n" s="7" r="E8">
        <v>-397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8</v>
      </c>
      <c t="s" s="2" r="B1">
        <v>1</v>
      </c>
    </row>
    <row spans="1:3" r="2">
      <c t="s" s="2" r="B2">
        <v>2</v>
      </c>
      <c t="s" s="2" r="C2">
        <v>72</v>
      </c>
    </row>
    <row spans="1:3" r="3">
      <c t="s" s="3" r="A3">
        <v>99</v>
      </c>
    </row>
    <row spans="1:3" r="4">
      <c t="s" s="4" r="A4">
        <v>90</v>
      </c>
      <c t="n" s="7" r="B4">
        <v>-47578</v>
      </c>
      <c t="n" s="7" r="C4">
        <v>-39737</v>
      </c>
    </row>
    <row spans="1:3" r="5">
      <c t="s" s="3" r="A5">
        <v>100</v>
      </c>
    </row>
    <row spans="1:3" r="6">
      <c t="s" s="4" r="A6">
        <v>101</v>
      </c>
      <c t="n" s="6" r="B6">
        <v>104</v>
      </c>
      <c t="n" s="6" r="C6">
        <v>511</v>
      </c>
    </row>
    <row spans="1:3" r="7">
      <c t="s" s="4" r="A7">
        <v>102</v>
      </c>
      <c t="n" s="6" r="B7">
        <v>2248</v>
      </c>
      <c t="n" s="6" r="C7">
        <v>2065</v>
      </c>
    </row>
    <row spans="1:3" r="8">
      <c t="s" s="4" r="A8">
        <v>87</v>
      </c>
      <c t="n" s="6" r="B8">
        <v>-11600</v>
      </c>
    </row>
    <row spans="1:3" r="9">
      <c t="s" s="4" r="A9">
        <v>103</v>
      </c>
      <c t="n" s="6" r="B9">
        <v>194</v>
      </c>
      <c t="n" s="6" r="C9">
        <v>103</v>
      </c>
    </row>
    <row spans="1:3" r="10">
      <c t="s" s="4" r="A10">
        <v>104</v>
      </c>
      <c t="n" s="6" r="B10">
        <v>5103</v>
      </c>
      <c t="n" s="6" r="C10">
        <v>8939</v>
      </c>
    </row>
    <row spans="1:3" r="11">
      <c t="s" s="4" r="A11">
        <v>105</v>
      </c>
      <c t="n" s="6" r="B11">
        <v>-5091</v>
      </c>
      <c t="n" s="6" r="C11">
        <v>-4114</v>
      </c>
    </row>
    <row spans="1:3" r="12">
      <c t="s" s="4" r="A12">
        <v>106</v>
      </c>
      <c t="n" s="6" r="B12">
        <v>-473</v>
      </c>
    </row>
    <row spans="1:3" r="13">
      <c t="s" s="4" r="A13">
        <v>107</v>
      </c>
      <c t="n" s="6" r="B13">
        <v>35</v>
      </c>
      <c t="n" s="6" r="C13">
        <v>28</v>
      </c>
    </row>
    <row spans="1:3" r="14">
      <c t="s" s="3" r="A14">
        <v>108</v>
      </c>
    </row>
    <row spans="1:3" r="15">
      <c t="s" s="4" r="A15">
        <v>28</v>
      </c>
      <c t="n" s="6" r="B15">
        <v>3906</v>
      </c>
      <c t="n" s="6" r="C15">
        <v>-4233</v>
      </c>
    </row>
    <row spans="1:3" r="16">
      <c t="s" s="4" r="A16">
        <v>31</v>
      </c>
      <c t="n" s="6" r="B16">
        <v>-596</v>
      </c>
      <c t="n" s="6" r="C16">
        <v>-3711</v>
      </c>
    </row>
    <row spans="1:3" r="17">
      <c t="s" s="4" r="A17">
        <v>32</v>
      </c>
      <c t="n" s="6" r="B17">
        <v>-1712</v>
      </c>
      <c t="n" s="6" r="C17">
        <v>-553</v>
      </c>
    </row>
    <row spans="1:3" r="18">
      <c t="s" s="4" r="A18">
        <v>109</v>
      </c>
      <c t="n" s="6" r="B18">
        <v>-208</v>
      </c>
      <c t="n" s="6" r="C18">
        <v>-288</v>
      </c>
    </row>
    <row spans="1:3" r="19">
      <c t="s" s="4" r="A19">
        <v>110</v>
      </c>
      <c t="n" s="6" r="B19">
        <v>2544</v>
      </c>
      <c t="n" s="6" r="C19">
        <v>6903</v>
      </c>
    </row>
    <row spans="1:3" r="20">
      <c t="s" s="4" r="A20">
        <v>111</v>
      </c>
      <c t="n" s="6" r="B20">
        <v>-113</v>
      </c>
      <c t="n" s="6" r="C20">
        <v>-96</v>
      </c>
    </row>
    <row spans="1:3" r="21">
      <c t="s" s="4" r="A21">
        <v>112</v>
      </c>
      <c t="n" s="6" r="B21">
        <v>-53237</v>
      </c>
      <c t="n" s="6" r="C21">
        <v>-34183</v>
      </c>
    </row>
    <row spans="1:3" r="22">
      <c t="s" s="3" r="A22">
        <v>113</v>
      </c>
    </row>
    <row spans="1:3" r="23">
      <c t="s" s="4" r="A23">
        <v>114</v>
      </c>
      <c t="n" s="6" r="B23">
        <v>-23600</v>
      </c>
      <c t="n" s="6" r="C23">
        <v>-56981</v>
      </c>
    </row>
    <row spans="1:3" r="24">
      <c t="s" s="4" r="A24">
        <v>115</v>
      </c>
      <c t="n" s="6" r="B24">
        <v>61135</v>
      </c>
      <c t="n" s="6" r="C24">
        <v>54324</v>
      </c>
    </row>
    <row spans="1:3" r="25">
      <c t="s" s="4" r="A25">
        <v>30</v>
      </c>
      <c t="n" s="6" r="B25">
        <v>-165179</v>
      </c>
    </row>
    <row spans="1:3" r="26">
      <c t="s" s="4" r="A26">
        <v>35</v>
      </c>
      <c t="n" s="6" r="B26">
        <v>-60000</v>
      </c>
    </row>
    <row spans="1:3" r="27">
      <c t="s" s="4" r="A27">
        <v>116</v>
      </c>
      <c t="n" s="6" r="B27">
        <v>-286</v>
      </c>
      <c t="n" s="6" r="C27">
        <v>-11</v>
      </c>
    </row>
    <row spans="1:3" r="28">
      <c t="s" s="4" r="A28">
        <v>117</v>
      </c>
      <c t="n" s="6" r="B28">
        <v>-187930</v>
      </c>
      <c t="n" s="6" r="C28">
        <v>-2668</v>
      </c>
    </row>
    <row spans="1:3" r="29">
      <c t="s" s="3" r="A29">
        <v>118</v>
      </c>
    </row>
    <row spans="1:3" r="30">
      <c t="s" s="4" r="A30">
        <v>119</v>
      </c>
      <c t="n" s="6" r="B30">
        <v>120000</v>
      </c>
    </row>
    <row spans="1:3" r="31">
      <c t="s" s="4" r="A31">
        <v>120</v>
      </c>
      <c t="n" s="6" r="B31">
        <v>41000</v>
      </c>
    </row>
    <row spans="1:3" r="32">
      <c t="s" s="4" r="A32">
        <v>121</v>
      </c>
      <c t="n" s="6" r="B32">
        <v>3343</v>
      </c>
    </row>
    <row spans="1:3" r="33">
      <c t="s" s="4" r="A33">
        <v>122</v>
      </c>
      <c t="n" s="6" r="B33">
        <v>139</v>
      </c>
      <c t="n" s="6" r="C33">
        <v>4193</v>
      </c>
    </row>
    <row spans="1:3" r="34">
      <c t="s" s="4" r="A34">
        <v>123</v>
      </c>
      <c t="n" s="6" r="B34">
        <v>164482</v>
      </c>
      <c t="n" s="6" r="C34">
        <v>4193</v>
      </c>
    </row>
    <row spans="1:3" r="35">
      <c t="s" s="4" r="A35">
        <v>124</v>
      </c>
      <c t="n" s="6" r="B35">
        <v>-564</v>
      </c>
    </row>
    <row spans="1:3" r="36">
      <c t="s" s="4" r="A36">
        <v>125</v>
      </c>
      <c t="n" s="6" r="B36">
        <v>-77249</v>
      </c>
      <c t="n" s="6" r="C36">
        <v>-32658</v>
      </c>
    </row>
    <row spans="1:3" r="37">
      <c t="s" s="4" r="A37">
        <v>126</v>
      </c>
      <c t="n" s="6" r="B37">
        <v>155422</v>
      </c>
      <c t="n" s="6" r="C37">
        <v>104243</v>
      </c>
    </row>
    <row spans="1:3" r="38">
      <c t="s" s="4" r="A38">
        <v>127</v>
      </c>
      <c t="n" s="7" r="B38">
        <v>78173</v>
      </c>
      <c t="n" s="7" r="C38">
        <v>71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4" r="A3">
        <v>128</v>
      </c>
      <c t="s" s="4" r="B3">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4" r="A3">
        <v>130</v>
      </c>
      <c t="s" s="4" r="B3">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32</v>
      </c>
      <c t="s" s="2" r="B1">
        <v>1</v>
      </c>
    </row>
    <row spans="1:2" r="2">
      <c t="s" s="2" r="B2">
        <v>2</v>
      </c>
    </row>
    <row spans="1:2" r="3">
      <c t="s" s="4" r="A3">
        <v>132</v>
      </c>
      <c t="s" s="4" r="B3">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 and Basis of Presen</vt:lpstr>
      <vt:lpstr>Summary of Significant Accounti</vt:lpstr>
      <vt:lpstr>Net Loss per Share</vt:lpstr>
      <vt:lpstr>Investment Securities, Availabl</vt:lpstr>
      <vt:lpstr>Fair Value Measurements</vt:lpstr>
      <vt:lpstr>Inventory</vt:lpstr>
      <vt:lpstr>Property and Equipment</vt:lpstr>
      <vt:lpstr>Accrued Expenses</vt:lpstr>
      <vt:lpstr>Stock-Based Compensation</vt:lpstr>
      <vt:lpstr>Convertible Debt</vt:lpstr>
      <vt:lpstr>Technology, License and Distrib</vt:lpstr>
      <vt:lpstr>Litigation</vt:lpstr>
      <vt:lpstr>Subsequent event</vt:lpstr>
      <vt:lpstr>Summary of Significant Accoun20</vt:lpstr>
      <vt:lpstr>Net Loss per Share (Tables)</vt:lpstr>
      <vt:lpstr>Investment Securities, Availa22</vt:lpstr>
      <vt:lpstr>Fair Value Measurements (Tables</vt:lpstr>
      <vt:lpstr>Inventory (Tables)</vt:lpstr>
      <vt:lpstr>Property and Equipment (Tables)</vt:lpstr>
      <vt:lpstr>Accrued Expenses (Tables)</vt:lpstr>
      <vt:lpstr>Stock-Based Compensation (Table</vt:lpstr>
      <vt:lpstr>Convertible Debt (Tables)</vt:lpstr>
      <vt:lpstr>The Company and Basis of Pres29</vt:lpstr>
      <vt:lpstr>Summary of Significant Accoun30</vt:lpstr>
      <vt:lpstr>Earnings Per Share (Detail)</vt:lpstr>
      <vt:lpstr>Investment Securities, Availa32</vt:lpstr>
      <vt:lpstr>Assets and Liabilities Measured</vt:lpstr>
      <vt:lpstr>Fair Value Measurements - Addit</vt:lpstr>
      <vt:lpstr>Changes in Level 3 Liabilities </vt:lpstr>
      <vt:lpstr>Components of Inventory (Detail</vt:lpstr>
      <vt:lpstr>Property and Equipment (Detail)</vt:lpstr>
      <vt:lpstr>Accrued Expenses (Detail)</vt:lpstr>
      <vt:lpstr>Stock- Based Compensation Expen</vt:lpstr>
      <vt:lpstr>Weighted Average Assumptions of</vt:lpstr>
      <vt:lpstr>Stock-Based Compensation - Addi</vt:lpstr>
      <vt:lpstr>Convertible Debt - Additional I</vt:lpstr>
      <vt:lpstr>Summary of Liability and Equity</vt:lpstr>
      <vt:lpstr>Technology, License and Distr44</vt:lpstr>
      <vt:lpstr>Litigation - Additional Inform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1:19Z</dcterms:created>
  <dcterms:modified xmlns:dcterms="http://purl.org/dc/terms/" xmlns:xsi="http://www.w3.org/2001/XMLSchema-instance" xsi:type="dcterms:W3CDTF">2016-08-05T14:21:19Z</dcterms:modified>
  <dc:title xmlns:dc="http://purl.org/dc/elements/1.1/">Untitled</dc:title>
  <dc:description xmlns:dc="http://purl.org/dc/elements/1.1/"/>
  <dc:subject xmlns:dc="http://purl.org/dc/elements/1.1/"/>
  <cp:keywords/>
  <cp:category/>
</cp:coreProperties>
</file>